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Significant Accounting Policies" sheetId="6" state="visible" r:id="rId6"/>
    <sheet xmlns:r="http://schemas.openxmlformats.org/officeDocument/2006/relationships" name="Acquisitions" sheetId="7" state="visible" r:id="rId7"/>
    <sheet xmlns:r="http://schemas.openxmlformats.org/officeDocument/2006/relationships" name="Revenue" sheetId="8" state="visible" r:id="rId8"/>
    <sheet xmlns:r="http://schemas.openxmlformats.org/officeDocument/2006/relationships" name="Related Party Transactions" sheetId="9" state="visible" r:id="rId9"/>
    <sheet xmlns:r="http://schemas.openxmlformats.org/officeDocument/2006/relationships" name="Earnings Per Share" sheetId="10" state="visible" r:id="rId10"/>
    <sheet xmlns:r="http://schemas.openxmlformats.org/officeDocument/2006/relationships" name="Stock-Based Compensation" sheetId="11" state="visible" r:id="rId11"/>
    <sheet xmlns:r="http://schemas.openxmlformats.org/officeDocument/2006/relationships" name="Shareholders' Equity" sheetId="12" state="visible" r:id="rId12"/>
    <sheet xmlns:r="http://schemas.openxmlformats.org/officeDocument/2006/relationships" name="Investment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Non-Current Liabiliti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ignificant Accounting Polici_2" sheetId="21" state="visible" r:id="rId21"/>
    <sheet xmlns:r="http://schemas.openxmlformats.org/officeDocument/2006/relationships" name="Acquisitions (Tables)" sheetId="22" state="visible" r:id="rId22"/>
    <sheet xmlns:r="http://schemas.openxmlformats.org/officeDocument/2006/relationships" name="Revenue (Tables)" sheetId="23" state="visible" r:id="rId23"/>
    <sheet xmlns:r="http://schemas.openxmlformats.org/officeDocument/2006/relationships" name="Earnings Per Share (Tables)" sheetId="24" state="visible" r:id="rId24"/>
    <sheet xmlns:r="http://schemas.openxmlformats.org/officeDocument/2006/relationships" name="Stock-Based Compensation (Table" sheetId="25" state="visible" r:id="rId25"/>
    <sheet xmlns:r="http://schemas.openxmlformats.org/officeDocument/2006/relationships" name="Shareholders' Equity (Tables)" sheetId="26" state="visible" r:id="rId26"/>
    <sheet xmlns:r="http://schemas.openxmlformats.org/officeDocument/2006/relationships" name="Investments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Accrued Expenses (Tables)" sheetId="30" state="visible" r:id="rId30"/>
    <sheet xmlns:r="http://schemas.openxmlformats.org/officeDocument/2006/relationships" name="Non-Current Liabilities (Tables" sheetId="31" state="visible" r:id="rId31"/>
    <sheet xmlns:r="http://schemas.openxmlformats.org/officeDocument/2006/relationships" name="Commitments and Contingencies (" sheetId="32" state="visible" r:id="rId32"/>
    <sheet xmlns:r="http://schemas.openxmlformats.org/officeDocument/2006/relationships" name="Segment Reporting (Tables)" sheetId="33" state="visible" r:id="rId33"/>
    <sheet xmlns:r="http://schemas.openxmlformats.org/officeDocument/2006/relationships" name="Significant Accounting Polici_3" sheetId="34" state="visible" r:id="rId34"/>
    <sheet xmlns:r="http://schemas.openxmlformats.org/officeDocument/2006/relationships" name="Acquisitions (Details)" sheetId="35" state="visible" r:id="rId35"/>
    <sheet xmlns:r="http://schemas.openxmlformats.org/officeDocument/2006/relationships" name="Revenue (Details)" sheetId="36" state="visible" r:id="rId36"/>
    <sheet xmlns:r="http://schemas.openxmlformats.org/officeDocument/2006/relationships" name="Related Party Transactions (Det" sheetId="37" state="visible" r:id="rId37"/>
    <sheet xmlns:r="http://schemas.openxmlformats.org/officeDocument/2006/relationships" name="Earnings Per Share - Calculatio" sheetId="38" state="visible" r:id="rId38"/>
    <sheet xmlns:r="http://schemas.openxmlformats.org/officeDocument/2006/relationships" name="Earnings Per Share - Anti-Dilut" sheetId="39" state="visible" r:id="rId39"/>
    <sheet xmlns:r="http://schemas.openxmlformats.org/officeDocument/2006/relationships" name="Stock-Based Compensation - Allo" sheetId="40" state="visible" r:id="rId40"/>
    <sheet xmlns:r="http://schemas.openxmlformats.org/officeDocument/2006/relationships" name="Stock-Based Compensation - Awar" sheetId="41" state="visible" r:id="rId41"/>
    <sheet xmlns:r="http://schemas.openxmlformats.org/officeDocument/2006/relationships" name="Stock-Based Compensation - Addi" sheetId="42" state="visible" r:id="rId42"/>
    <sheet xmlns:r="http://schemas.openxmlformats.org/officeDocument/2006/relationships" name="Shareholders' Equity - Class of" sheetId="43" state="visible" r:id="rId43"/>
    <sheet xmlns:r="http://schemas.openxmlformats.org/officeDocument/2006/relationships" name="Shareholders' Equity - Schedule" sheetId="44" state="visible" r:id="rId44"/>
    <sheet xmlns:r="http://schemas.openxmlformats.org/officeDocument/2006/relationships" name="Investments (Details)" sheetId="45" state="visible" r:id="rId45"/>
    <sheet xmlns:r="http://schemas.openxmlformats.org/officeDocument/2006/relationships" name="Property and Equipment (Details"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Accrued Expenses (Details)" sheetId="49" state="visible" r:id="rId49"/>
    <sheet xmlns:r="http://schemas.openxmlformats.org/officeDocument/2006/relationships" name="Non-Current Liabilities (Detail" sheetId="50" state="visible" r:id="rId50"/>
    <sheet xmlns:r="http://schemas.openxmlformats.org/officeDocument/2006/relationships" name="Debt (Details)" sheetId="51" state="visible" r:id="rId51"/>
    <sheet xmlns:r="http://schemas.openxmlformats.org/officeDocument/2006/relationships" name="Commitments and Contingencies_2" sheetId="52" state="visible" r:id="rId52"/>
    <sheet xmlns:r="http://schemas.openxmlformats.org/officeDocument/2006/relationships" name="Segment Reporting (Details)" sheetId="53" state="visible" r:id="rId53"/>
  </sheets>
  <definedNames/>
  <calcPr calcId="124519" fullCalcOnLoad="1"/>
</workbook>
</file>

<file path=xl/sharedStrings.xml><?xml version="1.0" encoding="utf-8"?>
<sst xmlns="http://schemas.openxmlformats.org/spreadsheetml/2006/main" uniqueCount="574">
  <si>
    <t>Document and Entity Information - shares</t>
  </si>
  <si>
    <t>9 Months Ended</t>
  </si>
  <si>
    <t>Nov. 03, 2018</t>
  </si>
  <si>
    <t>Dec. 07, 2018</t>
  </si>
  <si>
    <t>Class of Stock [Line Items]</t>
  </si>
  <si>
    <t>Entity Registrant Name</t>
  </si>
  <si>
    <t>DSW Inc.</t>
  </si>
  <si>
    <t>Entity Central Index Key</t>
  </si>
  <si>
    <t>Current Fiscal Year End Date</t>
  </si>
  <si>
    <t>--02-02</t>
  </si>
  <si>
    <t>Entity Filer Category</t>
  </si>
  <si>
    <t>Large Accelerated Filer</t>
  </si>
  <si>
    <t>Entity Emerging Growth Company</t>
  </si>
  <si>
    <t>false</t>
  </si>
  <si>
    <t>Entity Small Business</t>
  </si>
  <si>
    <t>Document Type</t>
  </si>
  <si>
    <t>10-Q</t>
  </si>
  <si>
    <t>Document Period End Date</t>
  </si>
  <si>
    <t>Nov. 3,
		2018</t>
  </si>
  <si>
    <t>Document Fiscal Year Focus</t>
  </si>
  <si>
    <t>Document Fiscal Period Focus</t>
  </si>
  <si>
    <t>Q3</t>
  </si>
  <si>
    <t>Amendment Flag</t>
  </si>
  <si>
    <t>Class A Common Shares</t>
  </si>
  <si>
    <t>Entity Common Stock, Shares Outstanding</t>
  </si>
  <si>
    <t>Class B Common Shares</t>
  </si>
  <si>
    <t>Condensed Consolidated Statements of Operations - USD ($) shares in Thousands, $ in Thousands</t>
  </si>
  <si>
    <t>3 Months Ended</t>
  </si>
  <si>
    <t>Oct. 28, 2017</t>
  </si>
  <si>
    <t>Net sales</t>
  </si>
  <si>
    <t>Operating expenses</t>
  </si>
  <si>
    <t>Impairment adjustments (charges)</t>
  </si>
  <si>
    <t>Change in fair value of contingent consideration liability</t>
  </si>
  <si>
    <t>Operating profit</t>
  </si>
  <si>
    <t>Interest income, net</t>
  </si>
  <si>
    <t>Non-operating expenses, net</t>
  </si>
  <si>
    <t>Income before income taxes and income (loss) from equity investment in TSL</t>
  </si>
  <si>
    <t>Income tax provision</t>
  </si>
  <si>
    <t>Income (loss) from equity investment in TSL</t>
  </si>
  <si>
    <t>Net income</t>
  </si>
  <si>
    <t>Basic and diluted earnings per share:</t>
  </si>
  <si>
    <t>Basic earnings per share (USD per share)</t>
  </si>
  <si>
    <t>Diluted earnings per share (USD per share)</t>
  </si>
  <si>
    <t>Weighted average shares used in per share calculations:</t>
  </si>
  <si>
    <t>Basic shares (in shares)</t>
  </si>
  <si>
    <t>Diluted shares (in shares)</t>
  </si>
  <si>
    <t>Product</t>
  </si>
  <si>
    <t>Cost of sales</t>
  </si>
  <si>
    <t>Franchise and other</t>
  </si>
  <si>
    <t>Condensed Consolidated Statements of Comprehensive Income (Loss) - USD ($) $ in Thousands</t>
  </si>
  <si>
    <t>Statement of Comprehensive Income [Abstract]</t>
  </si>
  <si>
    <t>Other comprehensive income (loss), net of income taxes:</t>
  </si>
  <si>
    <t>Foreign currency translation loss</t>
  </si>
  <si>
    <t>Unrealized net loss on debt securities</t>
  </si>
  <si>
    <t>Reclassification adjustment for net losses (gains) realized in net income</t>
  </si>
  <si>
    <t>Total other comprehensive income (loss), net of income taxes</t>
  </si>
  <si>
    <t>Total comprehensive income (loss)</t>
  </si>
  <si>
    <t>Condensed Consolidated Balance Sheets - USD ($) $ in Thousands</t>
  </si>
  <si>
    <t>Feb. 03, 2018</t>
  </si>
  <si>
    <t>ASSETS</t>
  </si>
  <si>
    <t>Cash and cash equivalents</t>
  </si>
  <si>
    <t>Investments</t>
  </si>
  <si>
    <t>Accounts receivable</t>
  </si>
  <si>
    <t>Accounts receivable from related parties</t>
  </si>
  <si>
    <t>Inventories</t>
  </si>
  <si>
    <t>Prepaid expenses and other current assets</t>
  </si>
  <si>
    <t>Total current assets</t>
  </si>
  <si>
    <t>Property and equipment, net</t>
  </si>
  <si>
    <t>Goodwill</t>
  </si>
  <si>
    <t>Intangible assets</t>
  </si>
  <si>
    <t>Deferred income taxes</t>
  </si>
  <si>
    <t>Equity investment in TSL</t>
  </si>
  <si>
    <t>Notes receivable from TSL</t>
  </si>
  <si>
    <t>Other assets</t>
  </si>
  <si>
    <t>Total assets</t>
  </si>
  <si>
    <t>LIABILITIES AND SHAREHOLDERS' EQUITY</t>
  </si>
  <si>
    <t>Accounts payable</t>
  </si>
  <si>
    <t>Accounts payable to related parties</t>
  </si>
  <si>
    <t>Accrued expenses</t>
  </si>
  <si>
    <t>Total current liabilities</t>
  </si>
  <si>
    <t>Non-current liabilities</t>
  </si>
  <si>
    <t>Contingent consideration liability</t>
  </si>
  <si>
    <t>Total liabilities</t>
  </si>
  <si>
    <t>Commitments and contingencies</t>
  </si>
  <si>
    <t xml:space="preserve"> </t>
  </si>
  <si>
    <t>Shareholders' equity:</t>
  </si>
  <si>
    <t>Common shares paid-in capital, no par value</t>
  </si>
  <si>
    <t>Treasury shares, at cost</t>
  </si>
  <si>
    <t>Retained earnings</t>
  </si>
  <si>
    <t>Basis difference related to acquisition of commonly controlled entity</t>
  </si>
  <si>
    <t>Accumulated other comprehensive loss</t>
  </si>
  <si>
    <t>Total shareholders' equity</t>
  </si>
  <si>
    <t>Total liabilities and shareholders' equity</t>
  </si>
  <si>
    <t>Condensed Consolidated Statements of Cash Flows - USD ($) $ in Thousands</t>
  </si>
  <si>
    <t>Cash flows from operating activities:</t>
  </si>
  <si>
    <t>Adjustments to reconcile net income to net cash provided by operating activities:</t>
  </si>
  <si>
    <t>Depreciation and amortization</t>
  </si>
  <si>
    <t>Stock-based compensation expense</t>
  </si>
  <si>
    <t>Loss (income) from equity investment in TSL</t>
  </si>
  <si>
    <t>Loss on previously held equity investment in TSL and notes receivable from TSL</t>
  </si>
  <si>
    <t>Impairment charges</t>
  </si>
  <si>
    <t>Lease exit non-cash charges</t>
  </si>
  <si>
    <t>Loss on foreign currency reclassified from accumulated other comprehensive loss</t>
  </si>
  <si>
    <t>Change in operating assets and liabilities, net of acquired amounts:</t>
  </si>
  <si>
    <t>Other</t>
  </si>
  <si>
    <t>Net cash provided by operating activities</t>
  </si>
  <si>
    <t>Cash flows from investing activities:</t>
  </si>
  <si>
    <t>Cash paid for property and equipment</t>
  </si>
  <si>
    <t>Purchases of available-for-sale investments</t>
  </si>
  <si>
    <t>Sales of available-for-sale investments</t>
  </si>
  <si>
    <t>Additional borrowings by TSL</t>
  </si>
  <si>
    <t>Acquisition of TSL, net of cash acquired</t>
  </si>
  <si>
    <t>Net cash used in investing activities</t>
  </si>
  <si>
    <t>Cash flows from financing activities:</t>
  </si>
  <si>
    <t>Proceeds from exercise of stock options</t>
  </si>
  <si>
    <t>Net change in vendor payment program</t>
  </si>
  <si>
    <t>Payment of credit facility costs</t>
  </si>
  <si>
    <t>Cash paid for income taxes for stock-based compensation shares withheld</t>
  </si>
  <si>
    <t>Cash paid for treasury shares</t>
  </si>
  <si>
    <t>Dividends paid</t>
  </si>
  <si>
    <t>Net cash used in financing activities</t>
  </si>
  <si>
    <t>Effect of exchange rate changes on cash balances</t>
  </si>
  <si>
    <t>Net increase in cash, cash equivalents, and restricted cash</t>
  </si>
  <si>
    <t>Cash, cash equivalents, and restricted cash, beginning of period</t>
  </si>
  <si>
    <t>Cash, cash equivalents, and restricted cash, end of period</t>
  </si>
  <si>
    <t>Supplemental disclosures of cash flow information -</t>
  </si>
  <si>
    <t>Cash paid for income taxes</t>
  </si>
  <si>
    <t>Non-cash investing and financing activities -</t>
  </si>
  <si>
    <t>Property and equipment purchases not yet paid</t>
  </si>
  <si>
    <t>Significant Accounting Policies</t>
  </si>
  <si>
    <t>Accounting Policies [Abstract]</t>
  </si>
  <si>
    <t>SIGNIFICANT ACCOUNTING POLICIES Business Operations- DSW Inc., together with its subsidiaries, is a leading North American footwear and accessories designer, producer and retailer. On November 5, 2018 , we completed the acquisition of all of the outstanding securities of Camuto LLC, dba Camuto Group ("Camuto Group"), a footwear design and brand development organization, from Camuto Group LLC (the "Sellers"). The Camuto Group acquisition provides us a global production, sourcing and design infrastructure, including operations in Brazil and China, a new state-of-the-art distribution center in New Jersey, footwear licenses of brands, including Jessica Simpson® and Lucky Brand®, branded e-commerce sites, and joint venture participation in the ED Ellen DeGeneres® and Mercedes Castillo® brands managed by Camuto Group. Additionally, in partnership with Authentic Brands Group LLC, a global brand management and marketing company, we formed ABG-Camuto, LLC ("ABG-Camuto"), a joint venture in which we have a 40% interest. This joint venture acquired several intellectual property rights from the Sellers, including Vince Camuto®, Louise et Cie®, Sole Society®, CC Corso Como®, Enzo Angiolini® and others, and will focus on licensing and developing new category extensions to support the global growth of these brands. ABG-Camuto has entered into a licensing agreement with us, which will earn royalties from the net sales of Camuto Group under the brands acquired. On May 10, 2018 , we acquired the remaining interest in Town Shoes Limited ("TSL") that we did not previously own. Beginning with our second quarter of fiscal 2018, TSL ceased being accounted for under the equity method of accounting and was accounted for as a consolidated wholly-owned subsidiary. TSL is a retailer of branded footwear in Canada, primarily under The Shoe Company, Shoe Warehouse, and DSW Designer Shoe Warehouse banners, as well as related e-commerce sites. Subsequent to the acquisition, and as a result of our strategic review, we decided to exit TSL's Town Shoes banner with plans to close its 38 locations by the end of fiscal 2018. As a result of this acquisition, we now present two reportable segments: the U.S. Retail segment, which was previously presented as the DSW segment, and the Canada Retail segment. Our Affiliated Business Group ("ABG") partners with other retailers to help build and optimize their in-store and online footwear businesses by leveraging our sourcing network to produce a merchandise assortment that meets their needs. ABG currently provides service to Stein Mart stores, Steinmart.com, and a Frugal Fannie's store through ongoing supply arrangements. During fiscal 2017, Gordmans (a previous ABG partner) filed a voluntary petition for relief under Chapter 11 of the United States Bankruptcy Code and announced a plan to close its stores. Stage Stores, Inc. acquired 58 Gordmans' stores and we provided services for these stores through the end of fiscal 2017 to support their transition. On March 4, 2016, we acquired Ebuys, Inc. ("Ebuys"), an off price footwear and accessories retailer operating in digital marketplaces. Due to recurring operating losses incurred by Ebuys since its acquisition, as well as increased competitive pressures in the digital marketplace, during the fourth quarter of fiscal 2017, we decided to exit the business and ended all operations in the first quarter of fiscal 2018. On August 2, 2016, we signed an agreement with the Apparel Group as an exclusive franchise partner in the Gulf Coast region of the Middle East. Under this franchise agreement, three franchise stores in this region are in operation. Basis of Presentation- The accompanying unaudited, condensed consolidated financial statements have been prepared by management in accordance with accounting principles generally accepted in the United States ("GAAP")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February 3, 2018 has been derived from the audited financial statements at that date, as restated for the adoption of the new accounting standard for revenue recognition (refer to Note 3 , Revenue ). The financial statements should be read in conjunction with the audited consolidated financial statements and the notes thereto included in our Annual Report on Form 10-K for the fiscal year ended February 3, 2018 , filed with the U.S. Securities and Exchange Commission (the "SEC") on March 23, 2018. Fiscal Year- Our fiscal year ends on the Saturday nearest to January 31. References to a fiscal year refer to the calendar year in which the fiscal year begins. Accounting Policies - The complete summary of significant accounting policies is included in the notes to the consolidated financial statements as presented in our Annual Report on Form 10-K for the fiscal year ended February 3, 2018 . Principles of Consolidation- The consolidated financial statements include the accounts of DSW Inc. and its subsidiaries. All intercompany accounts and transactions have been eliminated in consolidation. All amounts are in United States dollars ("USD"), unless otherwise no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Significant estimates are required as a part of sales returns, depreciation and amortization, valuation of inventories, gift card breakage income, deferred revenue associated with loyalty programs, impairments of long-lived assets, intangibles and goodwill, legal reserves, accrual for lease obligations, income taxes, self-insurance reserves, and valuations used to account for acquisitions. Although these estimates are based on management's knowledge of current events and actions it may undertake in the future, actual results could differ from these estimates. Revenue Recognition- Sales are recognized upon customer receipt of merchandise, net of estimated returns and exclude sales tax. Customers can purchase products from us at one of our stores, online or from our mobile application. For products shipped directly to our customers, we recognize the sale upon the estimated customer receipt date based on historical delivery transit times. Revenue from shipping and handling is recorded in net sales while the related costs are included in cost of sales. For products shipped directly to our customers from our suppliers (referred to as “drop ship”), we record gross sales upon delivery based on the price paid by the customers as we have determined that we are the principal party responsible for the sale transaction. ABG supplies footwear to other retailers under supply arrangements. We maintain ownership of the merchandise we supply under these arrangements, including risk of loss, returns, shrink up to a certain percentage and loss of inventory value, until customer receipt. Furthermore, we are responsible for the footwear assortment, inventory fulfillment, and pricing at all locations and online. As a result, sales are recognized upon receipt by the end customer, net of estimated returns and exclude sales tax. The affiliated retailers provide the sales associates and retail space. We pay a percentage of net sales as rent, which is included in cost of sales as occupancy expense. Gift Cards- Amounts received from the sale of gift cards are recorded as a liability and are recognized as sales when the cards are redeemed for merchandise. Based on historical information, the likelihood of a gift card remaining unredeemed (referred to as “breakage”) can be reasonably estimated at the time of gift card issuance. Breakage income is recognized over the estimated average redemption period of redeemed gift cards. Loyalty Programs- We offer a loyalty program to our customers in the U.S. and a loyalty program to our customers in Canada. Members under both programs earn points based on their level of spending, as well as for various other activities. Upon reaching a specified point threshold, members receive reward certificates that may be redeemed for purchases made within the stated expiration date. We record a reduction of net sales when points are awarded based on an allocation of the initial customer purchase and the stand-alone value of the points earned. We maintain a deferred liability for the outstanding points and certificates based on historical conversion and redemption rates. The deferred liability is reduced and sales are recognized when certificates are redeemed or when points and certificates expire. Franchise Revenue and Costs- Franchise revenue consists of royalties and other fees paid by franchisees, as well as merchandise sales to franchisees, and is included in franchise and other revenue in the consolidated statements of operations. Royalties are earned based upon a percentage of reported franchise sales and are recognized on a monthly basis when earned. Merchandise sales and any related shipping charges are recognized as franchise revenue upon receipt of goods by the franchisee. The cost of goods sold to franchisees and related shipping costs are recognized as franchise costs at the same time franchise revenue is recognized. Other Revenue- Other revenue consists of rental income on owned properties and is included in franchise and other revenue in the consolidated statements of operations. Income Taxes- On December 22, 2017, the Tax Cuts and Jobs Act of 2017 (the "U.S. Tax Reform") was enacted in the U.S., which significantly changed how the U.S. taxes corporations. The U.S. Tax Reform reduced the federal statutory tax rate from 35% to 21% and requires complex computations to be performed that were not previously required in U.S. tax law. The U.S. Treasury Department, the U.S. Internal Revenue Service, and other standard-setting bodies could interpret or issue guidance on how provisions of the U.S. Tax Reform will be applied or otherwise administered that is different from our interpretation. We have not completed our determination of the accounting implications of the U.S. Tax Reform and no changes were recorded during the nine months ended November 3, 2018 to the provisional amounts recorded as of February 3, 2018 . However, we have reasonably estimated the effects and recorded provisional amounts in our consolidated financial statements as of November 3, 2018 . As we complete our analysis of the U.S. Tax Reform, collect and prepare necessary data, and interpret any additional guidance, we may make adjustments to provisional amounts that we have recorded that may materially impact our provision for income taxes in the period in which the adjustments are made. We expect this analysis to be complete during the fourth quarter of fiscal 2018. Offsetting the favorable impact from the U.S. Tax Reform, during the nine months ended November 3, 2018 , we had additional tax provision expense of $25.1 million due to recording a valuation allowance associated with deferred tax assets and nondeductible discrete items, primarily related to the charges recorded as a result of the acquisition of TSL. As a result, our effective tax rate changed from 39.0% for the nine months ended October 28, 2017 to 62.6% for the nine months ended November 3, 2018 . Cash, Cash Equivalents, and Restricted Cash - Cash and cash equivalents represent cash, money market funds and credit card receivables that generally settle within three days. Inventories- All of our inventory is made up of finished goods. The U.S. Retail segment inventory is accounted for using the retail inventory method and is stated at the lower of cost or market. Under the retail inventory method, the valuation of inventories at cost and the resulting gross profits are determined by applying a calculated cost-to-retail ratio to the retail value of inventories. The cost basis of inventories reflected on the balance sheet is decreased by charges to cost of sales at the time the retail value of the inventory is lowered by markdowns. As a result, earnings are negatively impacted as the merchandise is marked down prior to sale. The Canada Retail segment inventory is accounted for using the weighted average cost method and is stated at the lower of cost or net realizable value. We monitor aged inventory for obsolete and slow moving inventory that may need to be liquidated in the future at amounts below cost. Reductions to inventory values establish a new cost basis. Favorable changes in facts or circumstances do not result in an increase in the newly established cost basis. We perform physical inventory counts or cycle counts on all inventory on hand throughout the year and adjust the recorded balance to reflect the results. We record estimated shrinkage between physical inventory counts based on historical experience and recent results. Inherent in the calculation of inventories are certain significant judgments and estimates, including setting the original merchandise retail value, markdowns, shrinkage, and liquidation values. The ultimate amount realized from the sale of inventory and write offs from counts could differ from management estimates. Goodwill- We evaluate goodwill for impairment annually during our fourth quarter, or more frequently if an event occurs or circumstances change that would indicate that impairment may exist. When evaluating goodwill for impairment, we may first perform a qualitative assessment to determine whether it is more likely than not that a reporting unit is impaired. If we do not perform a qualitative assessment, or if we determine that it is more likely than not that the carrying value of the reporting unit exceeds its fair value, we will calculate the estimated fair value of the reporting unit. Fair value is typically calculated using a discounted cash flow analysis. For certain reporting units, where deemed appropriate, we may also utilize a market approach for estimating fair value. Goodwill impairment charges are calculated as the amount by which a reporting unit's carrying value exceeds its fair value, not to exceed the carrying value of goodwill. On May 10, 2018 , as discussed in more detail in Note 2 , Acquisitions , we acquired the remaining interest in TSL, which resulted in recording $29.8 million of goodwill, after adjustments. Based on the fair value of TSL using a discounted cash flow model (categorized as Level 3 under the fair value hierarchy defined below), we determined that the value of the acquired net assets exceeded its fair value. As a result, during the nine months ended November 3, 2018 , we recorded a goodwill impairment charge, net of adjustments as a result of recording adjustments to the preliminary purchase allocations, which resulted in impairing all of TSL’s goodwill. Fair Value-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We measure available-for-sale investments at fair value on a recurring basis. These investments are measured using a market-based approach using inputs such as prices of similar assets in active markets (categorized as Level 2), except for an immaterial amount of investments measured based on quoted market prices in active markets (categorized as Level 1) as of October 28, 2017 . The carrying value of cash and cash equivalents, accounts receivables and accounts payables approximated their fair values due to their short-term nature. Foreign Currency Translation and Transactions- Prior to our acquisition of the remaining interest in TSL, our equity investment in TSL and notes receivable from TSL, along with certain investments, were denominated in Canadian dollars ("CAD") and translated into USD at exchange rates in effect at the balance sheet date. Each quarter, the income or loss from TSL was recorded in USD at the average exchange rate for the period. The cumulative translation adjustments resulting from changes in exchange rates are included in the consolidated balance sheets as a component of accumulated other comprehensive loss. As a result of the acquisition, we reclassified a net loss of $12.2 million of foreign currency translation related to the previously held balances from accumulated other comprehensive loss to non-operating expenses, net. Beginning with the second quarter of fiscal 2018, TSL is a wholly-owned subsidiary with CAD as their functional currency. Assets and liabilities of TSL are translated into USD at exchange rates in effect at the balance sheet date or historical rates as appropriate. Each quarter, amounts from TSL included in our consolidated statements of operations are translated at the average exchange rate for the period. The cumulative translation adjustments resulting from changes in exchange rates are included in the consolidated balance sheets as a component of accumulated other comprehensive loss. Transaction gains and losses are included in the consolidated statements of operations. Prior Period Reclassification- Certain prior period reclassifications were made to conform to the current period presentation. Prepaid rent to related parties was reclassified to prepaid expenses and other current assets and long-term prepaid rent to related parties was reclassified to other assets in our consolidated balance sheets. Recent Accounting Pronouncements- In February 2016, the Financial Accounting Standards Board ("FASB") issued Accounting Standards Update ("ASU") 2016-02, Leases , which will change how we account for leases. For most leases, a liability will be recorded on the balance sheet based on the present value of future lease obligations with a corresponding right-of-use asset. Primarily for those leases currently classified by us as operating leases, we will recognize a single lease cost on a straight-line basis based on the combined amortization of the lease obligation and the right-of-use asset. Other leases will be required to be accounted for as financing arrangements similar to current accounting for capital leases. The standard is effective for us in the first quarter of fiscal 2019. In July 2018, the FASB issued ASU 2018-11, Leases - Targeted Improvements , that provided a practical expedient that removed the requirement to restate prior period financial statements upon adoption of the standard, which we plan to elect. The standard also provides a practical expedient, by class of underlying assets, to not separate non-lease components from the associated lease component. We plan to elect this practical expedient for all real estate leases and we are evaluating this expedient for other classes of underlying assets. At transition, we plan to elect the package of practical expedients, which allows us to carry forward the historical lease classification and not reassess whether any expired or existing contracts are or contain leases. We do not plan to elect the use of hindsight to determine the term of our leases at transition. We are progressing with our implementation plan, with remaining tasks primarily relating to updating our processes and controls and maintaining our lease database for changes through the implementation date. We estimate approximately $0.9 billion of lease assets and $1.0 billion of lease liabilities will be added to our consolidated balance sheets at the beginning of the first quarter of fiscal 2019, excluding any additional leases as a result of the acquisition of Camuto Group, and we are not anticipating an adjustment to retained earnings. In August 2018, the FASB issued ASU 2018-15, Intangibles - Goodwill and Other-Internal - Use Software , which aligns the requirements for capitalizing implementation costs incurred in a cloud computing arrangement that is a service contract with the requirements for capitalizing implementation costs incurred to develop or acquire internal-use software. This update is effective for us in the first quarter of fiscal 2020 and early adoption is permitted. We plan to adopt this guidance using a prospective approach at the beginning of the first quarter of fiscal 2019. We do not expect the adoption of this guidance to have a material impact on our consolidated financial statements.</t>
  </si>
  <si>
    <t>Acquisitions</t>
  </si>
  <si>
    <t>Business Combinations [Abstract]</t>
  </si>
  <si>
    <t>ACQUISITIONS Equity Investment in TSL- In fiscal 2014, we acquired a 49.2% interest in TSL for $75.1 million CAD ( $68.9 million USD), which included an unsecured subordinated note from TSL that earned payment-in-kind interest at 12% . Our ownership stake provided 50% voting control and board representation equal to the co-investor. The co-investor held a put option to sell the remaining interest in TSL to us and we held a call option to purchase the remaining interest in TSL. Step Acquisition of TSL- On May 10, 2018 , we acquired the remaining interest in TSL for $36.2 million CAD ( $28.2 million USD), net of acquired cash of $8.5 million CAD ( $6.6 million USD), by exercising our call option. This was accounted for as a step acquisition whereby we remeasured to fair value our previously held assets, which included our equity investment in TSL and notes and accounts receivable from TSL, and included these assets in the determination of the purchase price. During the second quarter of fiscal 2018, as a result of the remeasurement, we recorded a loss of $34.0 million to non-operating expenses, net, in the consolidated statements of operations. Also during the second quarter of fiscal 2018, we reclassified a net loss of $12.2 million of foreign currency translation adjustments related to the previously held balances from accumulated other comprehensive loss to non-operating expenses, net. The preliminary purchase price and the allocation of the total consideration to the fair values of the assets and liabilities acquired consisted of the following: (in USD and in thousands) Preliminary Purchase Price and Allocation as of May 10, 2018 Adjustments Preliminary Purchase Price and Allocation as of November 3, 2018 Purchase price: Cash consideration, net of cash acquired $ 28,152 $ — $ 28,152 Replacement stock-based awards attributable to pre-acquisition services 196 — 196 Fair value of previously held assets 92,242 — 92,242 $ 120,590 $ — $ 120,590 Fair value of assets and liabilities acquired: Inventories $ 58,822 $ 7,250 $ 66,072 Other current assets 3,608 79 3,687 Property and equipment 41,601 (144 ) 41,457 Goodwill 37,044 (7,237 ) 29,807 Intangible assets 20,689 — 20,689 Accounts payable and accrued expenses (33,248 ) 52 (33,196 ) Non-current liabilities (7,926 ) — (7,926 ) $ 120,590 $ — $ 120,590 The fair value of previously held assets was determined immediately before the business combination, primarily by considering the income valuation approach (discounted cash flow) and the market valuation approach (precedent comparable transactions). Additionally, other information such as current market, industry and macroeconomic conditions were utilized to assist in developing these fair value measurements. The fair value of intangible assets includes $15.7 million for tradenames, $3.6 million for favorable leasehold interests, and $1.4 million for customer relationships associated with TSL's loyalty program. The fair value of unfavorable leasehold interests, included in non-current liabilities, was $7.6 million . The fair value for tradenames was determined using the relief from royalty method of the income approach, the fair value for leasehold interests was determined based on the market valuation approach, and the fair value for customer relationships related to the loyalty program was determined using the replacement cost method. The fair values for property and equipment were determined using the cost and market approaches. The fair value of inventories, which is made up of finished goods, was determined based on market assumptions for realizing a reasonable profit after selling costs, which was updated during the three months ended November 3, 2018 to reflect changes to assumptions regarding sell through of certain identified aged inventory. The categorization of the fair value framework used for these methods are considered Level 3 due to the subjective nature of the unobservable inputs used to determine the fair value. The goodwill represents the excess of the purchase price over the fair value of the net assets acquired. With this being a step acquisition, the purchase price included the fair value of our previously held assets, which considered the valuation of the TSL enterprise. This valuation identified that the resulting goodwill was not supportable as the value of the acquired net assets exceeded the enterprise fair value. As a result, during the nine months ended November 3, 2018 , we recorded a goodwill impairment charge, net of adjustments as a result of recording adjustments to the preliminary purchase allocations, which resulted in impairing all of TSL’s goodwill. A portion of the goodwill is not expected to be deductible for income tax purposes. We are continuing to evaluate the fair value assumptions of the purchase price allocations, including inventories and deferred tax assets and liabilities, and these preliminary estimates could change. During the three months ended November 3, 2018 , since all of the goodwill associated with TSL was written off during the second quarter of fiscal 2018, the $7.2 million change to the purchase price allocation of goodwill resulted in an adjustment to the impairment charge. Any additional changes to the purchase price allocation may result in further adjustments to the impairment charge. We incurred $3.1 million of acquisition-related costs as a result of the step acquisition, which were included in operating expenses in the consolidated statements of operations. The following table provides the supplemental unaudited pro forma total revenue and net income of the combined entity had the acquisition date of TSL been the first day of our fiscal 2017: Three months ended Nine months ended (in thousands) November 3, 2018 October 28, 2017 November 3, 2018 October 28, 2017 Total revenue $ 833,003 $ 789,520 $ 2,396,987 $ 2,284,441 Net income $ 34,144 $ 6,195 $ 101,637 $ 55,318 Basic and diluted earnings per share: Basic earnings per share $ 0.43 $ 0.08 $ 1.27 $ 0.69 Diluted earnings per share $ 0.41 $ 0.08 $ 1.24 $ 0.69 The amounts in the supplemental pro forma results apply our accounting policies and reflect adjustments for additional depreciation and amortization that would have been charged assuming the same fair value adjustments to property and equipment and acquired intangibles had been applied on the first day of our fiscal 2017. The supplemental pro forma results also exclude the loss related to the remeasurement of previously held assets, the net loss of foreign currency translation related to the previously held balances from accumulated other comprehensive loss, the goodwill impairment charge, and transaction costs. Accordingly, these pro forma results have been prepared for comparative purposes only and are not intended to be indicative of results of operations that would have occurred had the acquisition actually occurred in the prior year period or indicative of the results of operations for any future period. During the three months ended November 3, 2018 , our consolidated statements of operations included sales and net losses for TSL of $80.1 million and $0.6 million , respectively, which includes the goodwill impairment adjustment of $7.2 million . During the nine months ended November 3, 2018 , our consolidated statements of operations included sales and net losses for TSL of $152.6 million and $39.1 million , respectively, which includes the goodwill impairment charge of $29.1 million . Acquisition of Camuto Group- On November 5, 2018 , we completed the acquisition of all of the outstanding securities of Camuto Group for $170.8 million , net of acquired cash of $10.2 million . The purchase price of the acquisition, along with the acquired equity investment in ABG-Camuto (discussed below), was funded with available cash and borrowings on the revolving line of credit of $160.0 million . The purchase price is subject to adjustment primarily based upon a working capital provision as provided by the purchase agreement. We will account for the acquisition and we will include Camuto Group as a consolidated wholly-owned subsidiary beginning with our fourth quarter of fiscal 2018. Given the acquisition date, we are in the process of developing our fair value assumptions for the assets and liabilities acquired. Equity Investment in ABG-Camuto- On November 5, 2018 , we acquired a 40% interest in the newly formed ABG-Camuto joint venture for $56.8 million in partnership with Authentic Brands Group LLC. Also on November 5, 2018 , ABG-Camuto acquired several intellectual property rights from the Sellers and entered into a licensing agreement with us, which will earn royalties from the net sales of Camuto Group under the brands acquired. We will account for our investment in ABG-Camuto beginning with our fourth quarter of fiscal 2018.</t>
  </si>
  <si>
    <t>Revenue</t>
  </si>
  <si>
    <t>Revenue from Contract with Customer [Abstract]</t>
  </si>
  <si>
    <t>REVENUE Adoption of ASU 2014-09, Revenue from Contracts with Customers - During the first quarter of fiscal 2018, we adopted the new accounting standard for revenue recognition, ASU 2014-09 and the related amendments, using the full retrospective method where each prior period presented is restated. We recorded an increase to retained earnings as of January 31, 2016 (opening balance for fiscal 2016 ) of $4.9 million . The adoption of ASU 2014-09 had the following impacts: • Income from the breakage of gift cards is classified within net sales and recognized proportionately over the expected redemption period, which was previously recognized as a reduction to operating expenses when the redemption of the gift card was deemed remote. • The loyalty program is being treated as deferred revenue, which was previously treated using the incremental cost method and recognized to cost of sales. • We changed other classifications between net sales, franchise and other revenue, cost of sales and operating expenses for various revenue-related transactions. • We present our estimated returns allowance on a gross basis with returns liability recorded to accrued expenses and an asset for recovery to prepaid expenses and other current assets, which were previously presented on a net basis in accrued expenses. As a result of adopting ASU 2014-09, we adjusted our condensed consolidated statements of operations (including total comprehensive income (loss)) on a retrospective basis as follows: Three months ended October 28, 2017 Nine months ended October 28, 2017 (in thousands, except per share amounts) As Reported Adjustments As Adjusted As Reported Adjustments As Adjusted Net sales $ 708,308 1,343 $ 709,651 $ 2,079,819 2,372 $ 2,082,191 Franchise and other revenue $ — 1,341 $ 1,341 $ — 3,851 $ 3,851 Total revenue $ — 710,992 $ 710,992 $ — 2,086,042 $ 2,086,042 Cost of sales $ (501,591 ) 667 $ (500,924 ) $ (1,480,901 ) 3,819 $ (1,477,082 ) Operating expenses $ (151,772 ) (3,403 ) $ (155,175 ) $ (454,093 ) (10,204 ) $ (464,297 ) Operating profit $ 3,422 (52 ) $ 3,370 $ 91,050 (162 ) $ 90,888 Income before income taxes and income (loss) from equity investment in TSL $ 3,903 (52 ) $ 3,851 $ 90,570 (162 ) $ 90,408 Income tax provision $ (1,496 ) 20 $ (1,476 ) $ (35,510 ) 59 $ (35,451 ) Net income $ 4,037 (32 ) $ 4,005 $ 55,603 (103 ) $ 55,500 Total comprehensive income (loss) $ (3,514 ) (32 ) $ (3,546 ) $ 56,729 (103 ) $ 56,626 As a result of adopting ASU 2014-09, we adjusted our condensed consolidated balance sheets on a retrospective basis as follows: February 3, 2018 October 28, 2017 (in thousands) As Reported Adjustments As Adjusted As Reported Adjustments As Adjusted ASSETS Prepaid expenses and other current assets $ 41,333 7,864 $ 49,197 $ 25,445 8,775 $ 34,220 Total current assets $ 863,009 7,864 $ 870,873 $ 921,966 8,775 $ 930,741 Deferred income taxes $ 27,671 40 $ 27,711 $ 35,284 32 $ 35,316 Total assets $ 1,413,613 7,904 $ 1,421,517 $ 1,431,578 8,807 $ 1,440,385 LIABILITIES AND SHAREHOLDERS' EQUITY Accrued expenses $ 145,218 3,008 $ 148,226 $ 141,990 4,165 $ 146,155 Total current liabilities $ 324,526 3,008 $ 327,534 $ 336,303 4,165 $ 340,468 Total liabilities $ 463,258 3,008 $ 466,266 $ 483,017 4,165 $ 487,182 Retained earnings $ 350,083 4,896 $ 354,979 $ 354,315 4,642 $ 358,957 Total shareholders' equity $ 950,355 4,896 $ 955,251 $ 948,561 4,642 $ 953,203 Total liabilities and shareholders' equity $ 1,413,613 7,904 $ 1,421,517 $ 1,431,578 8,807 $ 1,440,385 As a result of adopting ASU 2014-09, we adjusted our condensed consolidated statements of cash flows on a retrospective basis as follows: Nine months ended October 28, 2017 (in thousands) As Reported Adjustments As Adjusted Cash flows from operating activities: Net income $ 55,603 (103 ) $ 55,500 Adjustments to reconcile net income to net cash provided by operating activities: Deferred income taxes $ (20,381 ) (11 ) $ (20,392 ) Prepaid expenses and other current assets $ 979 (388 ) $ 591 Accrued expenses $ 10,598 502 $ 11,100 Disaggregation of Revenue- The following table presents our revenue disaggregated by operating segments: Three months ended Nine months ended (in thousands) November 3, 2018 October 28, 2017 November 3, 2018 October 28, 2017 Net sales: U.S. Retail segment $ 721,746 $ 655,930 $ 2,083,287 $ 1,910,125 Canada Retail segment 80,072 — 152,604 — Other: ABG 29,851 31,059 94,317 106,377 Ebuys — 22,662 5,633 65,689 Total Other 29,851 53,721 99,950 172,066 Total net sales 831,669 709,651 2,335,841 2,082,191 Franchise and other revenue 1,334 1,341 4,532 3,851 Total revenue $ 833,003 $ 710,992 $ 2,340,373 $ 2,086,042 U.S. Retail segment and Other net sales recognized are primarily based on sales to customers in the U.S. and Canada Retail segment net sales recognized are based on sales to customers in Canada. Revenue realized from geographic markets outside of the U.S. and Canada have collectively been immaterial. For the U.S. Retail and Canada Retail segments, we separate our merchandise into three primary categories: women’s footwear, men’s footwear, and accessories and other (which includes kids’ footwear). The following table presents the retail net sales by category as reconciled to total net sales: Three months ended Nine months ended (in thousands) November 3, 2018 October 28, 2017 November 3, 2018 October 28, 2017 Retail net sales by category: Women's footwear $ 539,126 $ 457,745 $ 1,517,814 $ 1,324,508 Men's footwear 155,338 134,128 459,525 405,331 Accessories and other 107,354 64,057 258,552 180,286 Other - ABG and Ebuys 29,851 53,721 99,950 172,066 Total net sales $ 831,669 $ 709,651 $ 2,335,841 $ 2,082,191 Deferred Revenue Liabilities- We record deferred revenue liabilities, included in accrued expenses on the consolidated balance sheets, for remaining obligations we have to our customers. The following table presents the changes and total balances for gift cards and our loyalty programs: Three months ended Nine months ended (in thousands) November 3, 2018 October 28, 2017 November 3, 2018 October 28, 2017 Gift cards: Beginning of period $ 26,791 $ 24,806 $ 32,792 $ 30,829 Gift cards redeemed and breakage recognized to net sales (17,390 ) (16,174 ) (61,424 ) (60,615 ) Gift cards issued 15,507 14,042 53,540 52,460 End of period $ 24,908 $ 22,674 $ 24,908 $ 22,674 Loyalty programs: Beginning of period $ 16,786 $ 21,606 $ 21,282 $ 19,889 Loyalty certificates redeemed and expired and other adjustments recognized to net sales (6,465 ) (7,678 ) (29,850 ) (21,863 ) Deferred revenue for loyalty points issued 7,669 8,223 26,558 24,125 End of period $ 17,990 $ 22,151 $ 17,990 $ 22,151 Sales Returns- We reduce net sales by the amount of expected returns and cost of sales by the amount of merchandise we expect to recover, which are estimated based on historical experience. The following table presents the changes and total balances for the returns liability: Three months ended Nine months ended (in thousands) November 3, 2018 October 28, 2017 November 3, 2018 October 28, 2017 Sales returns liability: Beginning of period $ 14,426 $ 12,763 $ 14,130 $ 14,149 Net sales reduced for estimated returns 101,192 85,363 284,808 244,783 Actual returns during the period (98,332 ) (82,038 ) (281,652 ) (242,844 ) End of period $ 17,286 $ 16,088 $ 17,286 $ 16,088 As of November 3, 2018 , February 3, 2018 , and October 28, 2017 , the asset for recovery of merchandise returns was $8.9 million , $7.9 million , and $8.8 million , respectively.</t>
  </si>
  <si>
    <t>Related Party Transactions</t>
  </si>
  <si>
    <t>Related Party Transactions [Abstract]</t>
  </si>
  <si>
    <t>RELATED PARTY TRANSACTIONS Accounts receivable and accounts payable associated with related parties are separately presented on the consolidated balance sheets. Accounts receivable from and payables to related parties normally settle in the form of cash in 30 to 60 days. Schottenstein Affiliates As of November 3, 2018 , the Schottenstein Affiliates, entities owned or controlled by Jay L. Schottenstein, the executive chairman of our Board of Directors, and members of his family, beneficially owned approximately 14% of the Company's outstanding common shares, representing approximately 49% of the combined voting power. As of November 3, 2018 , the Schottenstein Affiliates beneficially owned 3.6 million Class A common shares and 7.7 million Class B common shares. We had the following related party transactions with Schottenstein Affiliates: Leases- We lease our fulfillment center and certain store locations owned by Schottenstein Affiliates. During the three months ended November 3, 2018 and October 28, 2017 , we recorded rent expense from leases with Schottenstein Affiliates of $2.3 million and $2.2 million , respectively. During the nine months ended November 3, 2018 and October 28, 2017 , we recorded rent expense from leases with Schottenstein Affiliates of $6.9 million and $6.8 million , respectively. Other Purchases and Services- During the three months ended November 3, 2018 and October 28, 2017 , we had other purchases and services from Schottenstein Affiliates of $1.3 million and $0.3 million , respectively. During the nine months ended November 3, 2018 and October 28, 2017 , we had other purchases and services from Schottenstein Affiliates of $4.5 million and $0.9 million , respectively. TSL Prior to our acquisition of the remaining interest in TSL on May 10, 2018 , our ownership interest in TSL provided us a 50% voting control and board representation equal to the co-investor, and was treated as an equity investment. We had the following related party transactions with TSL during the period it was an equity investment: Management Agreement- We had a management agreement with TSL under which we provided certain information technology and management services. During the three months ended October 28, 2017 , we recognized income of $0.3 million . During the nine months ended November 3, 2018 and October 28, 2017 , we recognized income of $0.3 million and $0.9 million , respectively. License Agreement- We licensed the use of our tradename and trademark, DSW Designer Shoe Warehouse, to TSL for a royalty fee based on a percentage of net sales from its Canadian DSW stores, which are included in net sales. The license was exclusive and non-transferable for use in Canada. During the three months ended October 28, 2017 , we recognized royalty income of $0.2 million . During the nine months ended November 3, 2018 and October 28, 2017 , we recognized royalty income of $0.1 million and $0.5 million , respectively. Other Purchases and Services- During the three months ended October 28, 2017 , TSL had other purchases and services from us of $0.3 million . During the nine months ended November 3, 2018 and October 28, 2017 , TSL had other purchases and services from us of $0.4 million and $1.9 million , respectively. During the nine months ended November 3, 2018 , we purchased inventory from TSL for $1.3 million .</t>
  </si>
  <si>
    <t>Earnings Per Share</t>
  </si>
  <si>
    <t>Earnings Per Share [Abstract]</t>
  </si>
  <si>
    <t>EARNINGS PER SHARE Basic earnings per share is based on net income and the weighted average of Class A and Class B common shares outstanding. Diluted earnings per share reflects the potential dilution of common shares adjusted for outstanding stock options, restricted stock units ("RSUs"), and performance-based restricted stock units ("PSUs") calculated using the treasury stock method. The following is a reconciliation of the number of shares used in the calculation of earnings per share: Three months ended Nine months ended (in thousands) November 3, 2018 October 28, 2017 November 3, 2018 October 28, 2017 Weighted average shares outstanding - Basic shares 80,321 80,112 80,231 80,215 Dilutive effect of stock-based compensation awards 1,966 535 1,455 484 Weighted average shares outstanding - Diluted shares 82,287 80,647 81,686 80,699 For the three months ended November 3, 2018 and October 28, 2017 , the number of potential shares that were not included in the computation of diluted earnings per share because the effect would be anti-dilutive was 1.3 million and 4.5 million , respectively. For the nine months ended November 3, 2018 and October 28, 2017 , the number of potential shares that were not included in the computation of diluted earnings per share because the effect would be anti-dilutive was 2.0 million and 4.4 million , respectively.</t>
  </si>
  <si>
    <t>Stock-Based Compensation</t>
  </si>
  <si>
    <t>Disclosure of Compensation Related Costs, Share-based Payments [Abstract]</t>
  </si>
  <si>
    <t>STOCK-BASED COMPENSATION Stock-based compensation expense consisted of the following: Three months ended Nine months ended (in thousands) November 3, 2018 October 28, 2017 November 3, 2018 October 28, 2017 Stock options $ 960 $ 1,467 $ 4,098 $ 4,804 Restricted and director stock units 2,975 2,021 9,535 6,535 $ 3,935 $ 3,488 $ 13,633 $ 11,339 The following table summarizes the stock-based compensation award activity for the nine months ended November 3, 2018 : Number of shares (in thousands) Stock Options Time-Based RSUs Performance-Based RSUs Outstanding - beginning of period 4,333 436 457 Granted — 737 255 Exercised / vested (183 ) (87 ) (60 ) Forfeited / expired (132 ) (76 ) (4 ) Outstanding - end of period 4,018 1,010 648 As of November 3, 2018 , 4.1 million shares of Class A common shares remain available for future stock-based compensation grants under the 2014 Long-Term Incentive Plan.</t>
  </si>
  <si>
    <t>Shareholders' Equity</t>
  </si>
  <si>
    <t>Equity [Abstract]</t>
  </si>
  <si>
    <t>SHAREHOLDERS' EQUITY Shares- Our Class A common shares are listed for trading under the ticker symbol "DSW" on the New York Stock Exchange. There is currently no public market for the Company's Class B common shares, but the Class B common shares can be exchanged for the Company's Class A common shares at the election of the holder on a share for share basis. Holders of Class A common shares are entitled to one vote per share and holders of Class B common shares are entitled to eight votes per share on matters submitted to shareholders for approval. The following table provides additional information for our common shares: November 3, 2018 February 3, 2018 October 28, 2017 (in thousands) Class A Class B Class A Class B Class A Class B Authorized shares 250,000 100,000 250,000 100,000 250,000 100,000 Issued shares 85,706 7,733 85,385 7,733 85,346 7,733 Outstanding shares 72,615 7,733 72,294 7,733 72,255 7,733 Treasury shares 13,091 — 13,091 — 13,091 — We have authorized 100 million shares of no par value preferred shares with no shares issued for any of the periods presented. Dividends- During each of the quarters for fiscal 2018 and 2017, we paid a quarterly cash dividend of $0.25 per share and $0.20 per share, respectively, for both Class A and Class B common shares. On December 11, 2018 , the Board of Directors declared a quarterly cash dividend payment of $0.25 per share for both Class A and Class B common shares. The dividend will be paid on January 4, 2019 to shareholders of record at the close of business on December 21, 2018 . Share Repurchases- On August 17, 2017 , the Board of Directors authorized the repurchase of an additional $500.0 million of DSW common shares under our share repurchase program, which was added to the $33.5 million remaining from the previous authorization. During the nine months ended November 3, 2018 , we did not repurchase any Class A common shares, with $524.1 million of Class A common shares that remain authorized under the program as of November 3, 2018 . During the nine months ended October 28, 2017 , we repurchased 0.5 million Class A common shares at a cost of $9.4 million . The share repurchase program may be suspended, modified or discontinued at any time, and we have no obligation to repurchase any amount of our common shares under the program. Shares will be repurchased in the open market at times and in amounts considered appropriate based on price and market conditions. Accumulated Other Comprehensive Income (Loss)- Changes for the balances of each component of accumulated other comprehensive loss were as follows (all amounts are net of tax): Three months ended November 3, 2018 October 28, 2017 (in thousands) Foreign Currency Translation Available-for-Sale Securities Total Foreign Currency Translation Available-for-Sale Securities Total Accumulated other comprehensive loss - beginning of period $ (1,365 ) $ (911 ) $ (2,276 ) $ (5,001 ) $ (263 ) $ (5,264 ) Other comprehensive loss before reclassifications (271 ) (133 ) (404 ) (7,343 ) (182 ) (7,525 ) Amounts reclassified to non-operating expenses, net — 14 14 25 (51 ) (26 ) Other comprehensive loss (271 ) (119 ) (390 ) (7,318 ) (233 ) (7,551 ) Accumulated other comprehensive loss - end of period $ (1,636 ) $ (1,030 ) $ (2,666 ) $ (12,319 ) $ (496 ) $ (12,815 ) Nine months ended November 3, 2018 October 28, 2017 (in thousands) Foreign Currency Translation Available-for-Sale Securities Total Foreign Currency Translation Available-for-Sale Securities Total Accumulated other comprehensive loss - beginning of period $ (9,278 ) $ (796 ) $ (10,074 ) $ (13,699 ) $ (242 ) $ (13,941 ) Other comprehensive loss before reclassifications (6,321 ) (450 ) (6,771 ) (806 ) (149 ) (955 ) Amounts reclassified to non-operating expenses, net 13,963 216 14,179 2,186 (105 ) 2,081 Other comprehensive income (loss) 7,642 (234 ) 7,408 1,380 (254 ) 1,126 Accumulated other comprehensive loss - end of period $ (1,636 ) $ (1,030 ) $ (2,666 ) $ (12,319 ) $ (496 ) $ (12,815 )</t>
  </si>
  <si>
    <t>Investments [Abstract]</t>
  </si>
  <si>
    <t>INVESTMENTS Investments in available-for-sale securities consisted of the following: (in thousands) November 3, 2018 February 3, 2018 October 28, 2017 Carrying value of investments $ 72,827 $ 125,349 $ 180,531 Unrealized gains included in accumulated other comprehensive loss 3 23 47 Unrealized losses included in accumulated other comprehensive loss (982 ) (767 ) (512 ) Fair value $ 71,848 $ 124,605 $ 180,066</t>
  </si>
  <si>
    <t>Property and Equipment</t>
  </si>
  <si>
    <t>Property, Plant and Equipment [Abstract]</t>
  </si>
  <si>
    <t>PROPERTY AND EQUIPMENT Property and equipment consisted of the following: (in thousands) November 3, 2018 February 3, 2018 October 28, 2017 Land $ 1,110 $ 1,110 $ 1,110 Buildings 12,485 12,485 12,485 Building and leasehold improvements 432,367 404,852 399,905 Furniture, fixtures and equipment 455,263 423,597 418,432 Software 152,793 137,917 136,295 Construction in progress (1) 41,908 39,201 33,169 Total property and equipment 1,095,926 1,019,162 1,001,396 Accumulated depreciation and amortization (712,816 ) (663,963 ) (643,242 ) Property and equipment, net $ 383,110 $ 355,199 $ 358,154 (1) Construction in progress is comprised primarily of the construction of leasehold improvements and furniture and fixtures related to unopened stores and internal-use software under development.</t>
  </si>
  <si>
    <t>Goodwill and Intangible Assets</t>
  </si>
  <si>
    <t>Goodwill and Intangible Assets Disclosure [Abstract]</t>
  </si>
  <si>
    <t>GOODWILL AND INTANGIBLE ASSETS Goodwill- Activity related to our goodwill was as follows: Nine months ended November 3, 2018 October 28, 2017 (in thousands) Goodwill Accumulated Impairments Net Goodwill Accumulated Impairments Net Beginning of period by segment: U.S. Retail segment $ 25,899 $ — $ 25,899 $ 25,899 $ — $ 25,899 Other - Ebuys 53,790 (53,790 ) — 53,790 — 53,790 79,689 (53,790 ) 25,899 79,689 — 79,689 Activity during the period by segment: Canada Retail segment: Acquired TSL goodwill 29,807 — 29,807 — — — Impairment charges — (29,077 ) (29,077 ) — — — Currency translation adjustment (762 ) 32 (730 ) — — — Other: Impairment charges — — — — (53,790 ) (53,790 ) Eliminated Ebuys goodwill (53,790 ) 53,790 — — — — (24,745 ) 24,745 — — (53,790 ) (53,790 ) End of period by segment: U.S. Retail segment 25,899 — 25,899 25,899 — 25,899 Canada Retail segment 29,045 (29,045 ) — — — — Other - Ebuys — — — 53,790 (53,790 ) — $ 54,944 $ (29,045 ) $ 25,899 $ 79,689 $ (53,790 ) $ 25,899 Intangible Assets- Intangible assets consisted of the following: (in thousands) Cost Accumulated Amortization Net November 3, 2018 Definite-lived: Customer relationships $ 1,373 $ (229 ) $ 1,144 Favorable leasehold interests 3,510 (200 ) 3,310 Indefinite-lived trademarks and tradenames 15,546 — 15,546 $ 20,429 $ (429 ) $ 20,000 February 3, 2018 Definite-lived: Online retailer and customer relationships $ 3,767 $ (3,767 ) $ — Tradenames 1,260 (1,260 ) — Non-compete agreements 1,800 (1,800 ) — Indefinite-lived trademarks and tradenames 135 — 135 $ 6,962 $ (6,827 ) $ 135 October 28, 2017 Definite-lived: Online retailer and customer relationships $ 3,767 $ (3,767 ) $ — Tradenames 4,222 (1,222 ) 3,000 Non-compete agreements 1,800 (1,800 ) — Indefinite-lived trademarks and tradenames 135 — 135 $ 9,924 $ (6,789 ) $ 3,135 The definite-lived intangible assets are amortized by the straight-line method using three years for customer relationships associated with TSL's loyalty program and over the remaining lease term for favorable leasehold interests.</t>
  </si>
  <si>
    <t>Accrued Expenses</t>
  </si>
  <si>
    <t>Payables and Accruals [Abstract]</t>
  </si>
  <si>
    <t>ACCRUED EXPENSES Accrued expenses consisted of the following: (in thousands) November 3, 2018 February 3, 2018 October 28, 2017 Gift cards and merchandise credits $ 24,908 $ 32,792 $ 22,674 Accrued compensation and related expenses 37,317 25,082 22,390 Accrued taxes 30,321 20,757 23,289 Loyalty programs deferred revenue 17,990 21,282 22,151 Sales returns 17,286 14,130 16,088 Other (1) 55,142 34,183 39,563 $ 182,964 $ 148,226 $ 146,155 (1) Other is comprised of various other accrued expenses that we expect will settle within one year of the applicable period, including amounts owed under our vendor payment program described below. We offer our vendors a payment program where a payment processing intermediary makes regularly-scheduled payments to participating vendors and we, in turn, settle monthly with the intermediary. The net change in the outstanding balance is reflected as a financing activity in the consolidated statements of cash flows.</t>
  </si>
  <si>
    <t>Non-Current Liabilities</t>
  </si>
  <si>
    <t>Other Liabilities Disclosure [Abstract]</t>
  </si>
  <si>
    <t>NON-CURRENT LIABILITIES Non-current liabilities consisted of the following: (in thousands) November 3, 2018 February 3, 2018 October 28, 2017 Construction and tenant allowances $ 73,531 $ 80,725 $ 82,135 Deferred rent 35,644 37,116 37,820 Accrual for lease obligations 12,348 6,511 8,310 Unfavorable leasehold interests 6,310 — — Other (1) 22,897 14,380 13,487 $ 150,730 $ 138,732 $ 141,752 (1) Other is comprised of various other accrued expenses that we expect will settle beyond one year from the end of the applicable period. The accrual for lease obligations includes an office space we lease that expires in 2024 . We sublease the entire office space to an unrelated third party at an annual rent that is lower than our total annual lease obligation. The sublease was renewed for a two -year term in June 2017 , which can be terminated by the tenant at any time with 60 days ' notice. As a result of our decision to exit the Ebuys business, which is included in our Other segment, during the nine months ended November 3, 2018 , we exited a leased office space that expires in 2020 and a fulfillment center that expires in 2023 and recorded a lease exit charge of $7.2 million . Also during the nine months ended November 3, 2018 , as a result of our decision to exit the Town Shoes banner by the end of fiscal 2018, which is included in our Canada Retail segment, we closed certain Town Shoes banner stores with remaining lease terms and recorded a lease exit charge of $13.8 million . The lease exit charges were recorded to operating expenses in the consolidated statements of operations with a related addition to the accrual for lease obligations that included the reserves for these leases based on the remaining lease payments and estimated sublease income. We estimate total cost of approximately $20.0 million to $25.0 million to exit the Town Shoes banner representing lease exit charges, severance, and inventory write-downs. The following table presents the changes and total balances for the accrual for lease obligations: Nine months ended (in thousands) November 3, 2018 October 28, 2017 Beginning of period $ 6,511 $ 7,283 Additions 21,008 — Net sublease income received (lease obligation payments) (15,244 ) 781 Adjustments 73 246 End of period $ 12,348 $ 8,310</t>
  </si>
  <si>
    <t>Debt</t>
  </si>
  <si>
    <t>Debt Disclosure [Abstract]</t>
  </si>
  <si>
    <t>DEBT Credit Facility - On August 25, 2017 , we entered into a senior unsecured revolving credit agreement (the "Credit Facility") with a maturity date of August 25, 2022 that replaced our previous secured revolving credit agreement and letter of credit agreement. As of November 3, 2018 , the Credit Facility provided a revolving line of credit up to $300 million , with sub-limits for the issuance of up to $50 million in letters of credit, swing loan advances of up to $15 million , and the issuance of up to $75 million in foreign currency revolving loans and letters of credit. The Credit Facility may be used to provide funds for working capital, capital expenditures, dividends and share repurchases, other expenditures, and permitted acquisitions as defined by the Credit Facility. Loans issued under the revolving line of credit bear interest, at our option, at a base rate or an alternate base rate as defined in the Credit Facility plus a margin based on our leverage ratio, with any loans issued in CAD bearing interest at the alternate base rate plus a margin based on our leverage ratio. Interest on letters of credit issued under the Credit Facility is variable based on our leverage ratio and the type of letters of credit. Commitment fees are based on the average unused portion of the Credit Facility at a variable rate based on our leverage ratio. As of November 3, 2018 , we had no outstanding borrowings under the Credit Facility and $6.2 million in letters of credit issued, resulting in $293.8 million available for borrowings. Interest expense related to the Credit Facility includes letters of credit interest, commitment fees and the amortization of debt issuance costs. On October 10, 2018 , the Credit Facility was amended to include the acquisition of Camuto Group as a permitted acquisition and, following the acquisition, to utilize an accordion feature that provided for an increase to the revolving line of credit. On November 5, 2018 , following the acquisition of Camuto Group, the amended Credit Facility was increased to provide a revolving line of credit up to $400 million with no change to the sub-limits. Debt Covenants- The Credit Facility contains financial and other covenants, including, but not limited to, limitations on indebtedness, liens and investments, as well as the maintenance of a leverage ratio not to exceed 3.25 :1 and a fixed charge coverage ratio not to be less than 1.75 :1. A violation of any of the covenants could result in a default under the Credit Facility that would permit the lenders to restrict our ability to further access the Credit Facility for loans and letters of credit and require the immediate repayment of any outstanding loans under the Credit Facility. As of November 3, 2018 , we were in compliance with all financial covenants. As a result of the acquisition of Camuto Group, we have elected to increase the leverage ratio whereby we must maintain a leverage ratio not to exceed 3.50 :1 as of the end of the fourth quarter of fiscal 2018 and for the subsequent three quarters.</t>
  </si>
  <si>
    <t>Commitments and Contingencies</t>
  </si>
  <si>
    <t>Commitments and Contingencies Disclosure [Abstract]</t>
  </si>
  <si>
    <t>COMMITMENTS AND CONTINGENCIES Contingent Consideration Liability- The contingent consideration liability resulted from the acquisition of Ebuys and was based on a defined earnings performance measure. The contingent consideration liability was measured at fair value with any differences between the final acquisition-date fair value and revised estimated fair value, as remeasured each reporting period, being recognized as an adjustment to income from operations. Fair value was determined using an income valuation approach, primarily based on discounted cash flows related to the projected earnings performance measure with a discount rate of approximately 13.0% . The categorization of the fair value framework used to price the liability is considered Level 3 due to the subjective nature of the unobservable inputs used to determine fair value. Activity for the contingent consideration liability for the nine months ended October 28, 2017 was as follows: (in thousands) Contingent consideration liability - beginning of period $ 33,204 Accretion in value 3,506 Fair value adjustment (32,432 ) Other adjustments 684 Contingent consideration liability - end of period $ 4,962 During the fourth quarter of fiscal 2017, as a result of recurring operating losses incurred by Ebuys since its acquisition, which led to our decision to exit the business, we eliminated the contingent consideration liability. Legal Proceedings- We are involved in various legal proceedings that are incidental to the conduct of our business. Although it is not possible to predict with certainty the eventual outcome of any litigation, we believe the amount of any potential liability with respect to current legal proceedings will not be material to the results of operations or financial condition. As additional information becomes available, we will assess any potential liability related to pending litigation and revise the estimates as needed. Guarantee- As a result of a previous merger, we provided a guarantee for a lease commitment that is scheduled to expire in 2024 for a location that has been leased to a third party. If the third party does not pay the rent or vacates the premise, we may be required to make full rent payments to the landlord. Contractual Obligations- As of November 3, 2018 , we have entered into various construction commitments, including capital items to be purchased for projects that were under construction, or for which a lease has been signed. Our obligations under these commitments were $0.3 million as of November 3, 2018 . In addition, we have entered into various noncancelable purchase and service agreements. The obligations under these agreements were approximately $17.3 million as of November 3, 2018 .</t>
  </si>
  <si>
    <t>Segment Reporting</t>
  </si>
  <si>
    <t>Segment Reporting [Abstract]</t>
  </si>
  <si>
    <t>SEGMENT REPORTING Our two reportable segments, which are also operating segments, are the U.S. Retail segment and the Canada Retail segment. The U.S. Retail segment, which was previously presented as the DSW segment, includes stores operated in the U.S. under the DSW banner and its related e-commerce site. The Canada Retail segment, which is the result of the TSL Acquisition on May 10, 2018 , includes stores operated in Canada under The Shoe Company, Shoe Warehouse, Town Shoes, DSW Designer Shoe Warehouse banners and related e-commerce sites. Our other operating segments, ABG and Ebuys, are below the quantitative and qualitative thresholds for reportable segments and are aggregated into Other for segment reporting purposes. ABG was previously presented as a separate reportable segment that has now been included in Other due to us no longer providing services to Gordmans after fiscal 2017. Prior periods presented have been restated to present the DSW segment as the U.S. Retail segment and to include ABG in Other for comparative purposes. The performance of each segment is based on net sales and gross profit, which is defined as net sales less cost of sales, as follows: (in thousands) U.S. Retail Canada Retail Other Total Three months ended November 3, 2018 Net sales $ 721,746 80,072 29,851 $ 831,669 Gross profit $ 239,650 25,364 6,069 $ 271,083 Three months ended October 28, 2017 Net sales $ 655,930 — 53,721 $ 709,651 Gross profit $ 204,277 — 4,450 $ 208,727 Nine months ended November 3, 2018 Net sales $ 2,083,287 152,604 99,950 $ 2,335,841 Gross profit $ 667,595 43,582 19,626 $ 730,803 Nine months ended October 28, 2017 Net sales $ 1,910,125 — 172,066 $ 2,082,191 Gross profit $ 585,646 — 19,463 $ 605,109</t>
  </si>
  <si>
    <t>Significant Accounting Policies (Policies)</t>
  </si>
  <si>
    <t>Basis of Accounting, Policy</t>
  </si>
  <si>
    <t>Basis of Presentation- The accompanying unaudited, condensed consolidated financial statements have been prepared by management in accordance with accounting principles generally accepted in the United States ("GAAP")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February 3, 2018 has been derived from the audited financial statements at that date, as restated for the adoption of the new accounting standard for revenue recognition (refer to Note 3 , Revenue ). The financial statements should be read in conjunction with the audited consolidated financial statements and the notes thereto included in our Annual Report on Form 10-K for the fiscal year ended February 3, 2018 , filed with the U.S. Securities and Exchange Commission (the "SEC") on March 23, 2018.</t>
  </si>
  <si>
    <t>Fiscal Period, Policy</t>
  </si>
  <si>
    <t>Fiscal Year- Our fiscal year ends on the Saturday nearest to January 31. References to a fiscal year refer to the calendar year in which the fiscal year begins.</t>
  </si>
  <si>
    <t>Consolidation, Policy</t>
  </si>
  <si>
    <t>Principles of Consolidation- The consolidated financial statements include the accounts of DSW Inc. and its subsidiaries. All intercompany accounts and transactions have been eliminated in consolidation. All amounts are in United States dollars ("USD"), unless otherwise noted.</t>
  </si>
  <si>
    <t>Use of Estimates, Policy</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Significant estimates are required as a part of sales returns, depreciation and amortization, valuation of inventories, gift card breakage income, deferred revenue associated with loyalty programs, impairments of long-lived assets, intangibles and goodwill, legal reserves, accrual for lease obligations, income taxes, self-insurance reserves, and valuations used to account for acquisitions. Although these estimates are based on management's knowledge of current events and actions it may undertake in the future, actual results could differ from these estimates.</t>
  </si>
  <si>
    <t>Revenue Recognition</t>
  </si>
  <si>
    <t>Revenue Recognition- Sales are recognized upon customer receipt of merchandise, net of estimated returns and exclude sales tax. Customers can purchase products from us at one of our stores, online or from our mobile application. For products shipped directly to our customers, we recognize the sale upon the estimated customer receipt date based on historical delivery transit times. Revenue from shipping and handling is recorded in net sales while the related costs are included in cost of sales. For products shipped directly to our customers from our suppliers (referred to as “drop ship”), we record gross sales upon delivery based on the price paid by the customers as we have determined that we are the principal party responsible for the sale transaction. ABG supplies footwear to other retailers under supply arrangements. We maintain ownership of the merchandise we supply under these arrangements, including risk of loss, returns, shrink up to a certain percentage and loss of inventory value, until customer receipt. Furthermore, we are responsible for the footwear assortment, inventory fulfillment, and pricing at all locations and online. As a result, sales are recognized upon receipt by the end customer, net of estimated returns and exclude sales tax. The affiliated retailers provide the sales associates and retail space. We pay a percentage of net sales as rent, which is included in cost of sales as occupancy expense. Gift Cards- Amounts received from the sale of gift cards are recorded as a liability and are recognized as sales when the cards are redeemed for merchandise. Based on historical information, the likelihood of a gift card remaining unredeemed (referred to as “breakage”) can be reasonably estimated at the time of gift card issuance. Breakage income is recognized over the estimated average redemption period of redeemed gift cards. Loyalty Programs- We offer a loyalty program to our customers in the U.S. and a loyalty program to our customers in Canada. Members under both programs earn points based on their level of spending, as well as for various other activities. Upon reaching a specified point threshold, members receive reward certificates that may be redeemed for purchases made within the stated expiration date. We record a reduction of net sales when points are awarded based on an allocation of the initial customer purchase and the stand-alone value of the points earned. We maintain a deferred liability for the outstanding points and certificates based on historical conversion and redemption rates. The deferred liability is reduced and sales are recognized when certificates are redeemed or when points and certificates expire. Franchise Revenue and Costs- Franchise revenue consists of royalties and other fees paid by franchisees, as well as merchandise sales to franchisees, and is included in franchise and other revenue in the consolidated statements of operations. Royalties are earned based upon a percentage of reported franchise sales and are recognized on a monthly basis when earned. Merchandise sales and any related shipping charges are recognized as franchise revenue upon receipt of goods by the franchisee. The cost of goods sold to franchisees and related shipping costs are recognized as franchise costs at the same time franchise revenue is recognized. Other Revenue- Other revenue consists of rental income on owned properties and is included in franchise and other revenue in the consolidated statements of operations. Deferred Revenue Liabilities- We record deferred revenue liabilities, included in accrued expenses on the consolidated balance sheets, for remaining obligations we have to our customers. Sales Returns- We reduce net sales by the amount of expected returns and cost of sales by the amount of merchandise we expect to recover, which are estimated based on historical experience.</t>
  </si>
  <si>
    <t>Income Tax, Policy</t>
  </si>
  <si>
    <t>Income Taxes- On December 22, 2017, the Tax Cuts and Jobs Act of 2017 (the "U.S. Tax Reform") was enacted in the U.S., which significantly changed how the U.S. taxes corporations. The U.S. Tax Reform reduced the federal statutory tax rate from 35% to 21% and requires complex computations to be performed that were not previously required in U.S. tax law. The U.S. Treasury Department, the U.S. Internal Revenue Service, and other standard-setting bodies could interpret or issue guidance on how provisions of the U.S. Tax Reform will be applied or otherwise administered that is different from our interpretation. We have not completed our determination of the accounting implications of the U.S. Tax Reform and no changes were recorded during the nine months ended November 3, 2018 to the provisional amounts recorded as of February 3, 2018 . However, we have reasonably estimated the effects and recorded provisional amounts in our consolidated financial statements as of November 3, 2018 . As we complete our analysis of the U.S. Tax Reform, collect and prepare necessary data, and interpret any additional guidance, we may make adjustments to provisional amounts that we have recorded that may materially impact our provision for income taxes in the period in which the adjustments are made. We expect this analysis to be complete during the fourth quarter of fiscal 2018. Offsetting the favorable impact from the U.S. Tax Reform, during the nine months ended November 3, 2018 , we had additional tax provision expense of $25.1 million due to recording a valuation allowance associated with deferred tax assets and nondeductible discrete items, primarily related to the charges recorded as a result of the acquisition of TSL. As a result, our effective tax rate changed from 39.0% for the nine months ended October 28, 2017 to 62.6% for the nine months ended November 3, 2018 .</t>
  </si>
  <si>
    <t>Cash and Cash Equivalents, Restricted Cash and Cash Equivalents, Policy</t>
  </si>
  <si>
    <t xml:space="preserve">Cash, Cash Equivalents, and Restricted Cash - Cash and cash equivalents represent cash, money market funds and credit card receivables that generally settle within three days. </t>
  </si>
  <si>
    <t>Inventory, Policy</t>
  </si>
  <si>
    <t>Inventories- All of our inventory is made up of finished goods. The U.S. Retail segment inventory is accounted for using the retail inventory method and is stated at the lower of cost or market. Under the retail inventory method, the valuation of inventories at cost and the resulting gross profits are determined by applying a calculated cost-to-retail ratio to the retail value of inventories. The cost basis of inventories reflected on the balance sheet is decreased by charges to cost of sales at the time the retail value of the inventory is lowered by markdowns. As a result, earnings are negatively impacted as the merchandise is marked down prior to sale. The Canada Retail segment inventory is accounted for using the weighted average cost method and is stated at the lower of cost or net realizable value. We monitor aged inventory for obsolete and slow moving inventory that may need to be liquidated in the future at amounts below cost. Reductions to inventory values establish a new cost basis. Favorable changes in facts or circumstances do not result in an increase in the newly established cost basis. We perform physical inventory counts or cycle counts on all inventory on hand throughout the year and adjust the recorded balance to reflect the results. We record estimated shrinkage between physical inventory counts based on historical experience and recent results. Inherent in the calculation of inventories are certain significant judgments and estimates, including setting the original merchandise retail value, markdowns, shrinkage, and liquidation values. The ultimate amount realized from the sale of inventory and write offs from counts could differ from management estimates.</t>
  </si>
  <si>
    <t>Goodwill, Policy</t>
  </si>
  <si>
    <t>Goodwill- We evaluate goodwill for impairment annually during our fourth quarter, or more frequently if an event occurs or circumstances change that would indicate that impairment may exist. When evaluating goodwill for impairment, we may first perform a qualitative assessment to determine whether it is more likely than not that a reporting unit is impaired. If we do not perform a qualitative assessment, or if we determine that it is more likely than not that the carrying value of the reporting unit exceeds its fair value, we will calculate the estimated fair value of the reporting unit. Fair value is typically calculated using a discounted cash flow analysis. For certain reporting units, where deemed appropriate, we may also utilize a market approach for estimating fair value. Goodwill impairment charges are calculated as the amount by which a reporting unit's carrying value exceeds its fair value, not to exceed the carrying value of goodwill.</t>
  </si>
  <si>
    <t>Fair Value Measurement, Policy</t>
  </si>
  <si>
    <t xml:space="preserve">Fair Value-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We measure available-for-sale investments at fair value on a recurring basis. These investments are measured using a market-based approach using inputs such as prices of similar assets in active markets (categorized as Level 2), except for an immaterial amount of investments measured based on quoted market prices in active markets (categorized as Level 1) as of October 28, 2017 . The carrying value of cash and cash equivalents, accounts receivables and accounts payables approximated their fair values due to their short-term nature. </t>
  </si>
  <si>
    <t>Foreign Currency Translation and Transaction</t>
  </si>
  <si>
    <t>Foreign Currency Translation and Transactions- Prior to our acquisition of the remaining interest in TSL, our equity investment in TSL and notes receivable from TSL, along with certain investments, were denominated in Canadian dollars ("CAD") and translated into USD at exchange rates in effect at the balance sheet date. Each quarter, the income or loss from TSL was recorded in USD at the average exchange rate for the period. The cumulative translation adjustments resulting from changes in exchange rates are included in the consolidated balance sheets as a component of accumulated other comprehensive loss. As a result of the acquisition, we reclassified a net loss of $12.2 million of foreign currency translation related to the previously held balances from accumulated other comprehensive loss to non-operating expenses, net. Beginning with the second quarter of fiscal 2018, TSL is a wholly-owned subsidiary with CAD as their functional currency. Assets and liabilities of TSL are translated into USD at exchange rates in effect at the balance sheet date or historical rates as appropriate. Each quarter, amounts from TSL included in our consolidated statements of operations are translated at the average exchange rate for the period. The cumulative translation adjustments resulting from changes in exchange rates are included in the consolidated balance sheets as a component of accumulated other comprehensive loss. Transaction gains and losses are included in the consolidated statements of operations.</t>
  </si>
  <si>
    <t>Reclassification, Policy</t>
  </si>
  <si>
    <t>Prior Period Reclassification- Certain prior period reclassifications were made to conform to the current period presentation. Prepaid rent to related parties was reclassified to prepaid expenses and other current assets and long-term prepaid rent to related parties was reclassified to other assets in our consolidated balance sheets.</t>
  </si>
  <si>
    <t>New Accounting Pronouncements, Policy</t>
  </si>
  <si>
    <t>Recent Accounting Pronouncements- In February 2016, the Financial Accounting Standards Board ("FASB") issued Accounting Standards Update ("ASU") 2016-02, Leases , which will change how we account for leases. For most leases, a liability will be recorded on the balance sheet based on the present value of future lease obligations with a corresponding right-of-use asset. Primarily for those leases currently classified by us as operating leases, we will recognize a single lease cost on a straight-line basis based on the combined amortization of the lease obligation and the right-of-use asset. Other leases will be required to be accounted for as financing arrangements similar to current accounting for capital leases. The standard is effective for us in the first quarter of fiscal 2019. In July 2018, the FASB issued ASU 2018-11, Leases - Targeted Improvements , that provided a practical expedient that removed the requirement to restate prior period financial statements upon adoption of the standard, which we plan to elect. The standard also provides a practical expedient, by class of underlying assets, to not separate non-lease components from the associated lease component. We plan to elect this practical expedient for all real estate leases and we are evaluating this expedient for other classes of underlying assets. At transition, we plan to elect the package of practical expedients, which allows us to carry forward the historical lease classification and not reassess whether any expired or existing contracts are or contain leases. We do not plan to elect the use of hindsight to determine the term of our leases at transition. We are progressing with our implementation plan, with remaining tasks primarily relating to updating our processes and controls and maintaining our lease database for changes through the implementation date. We estimate approximately $0.9 billion of lease assets and $1.0 billion of lease liabilities will be added to our consolidated balance sheets at the beginning of the first quarter of fiscal 2019, excluding any additional leases as a result of the acquisition of Camuto Group, and we are not anticipating an adjustment to retained earnings. In August 2018, the FASB issued ASU 2018-15, Intangibles - Goodwill and Other-Internal - Use Software , which aligns the requirements for capitalizing implementation costs incurred in a cloud computing arrangement that is a service contract with the requirements for capitalizing implementation costs incurred to develop or acquire internal-use software. This update is effective for us in the first quarter of fiscal 2020 and early adoption is permitted. We plan to adopt this guidance using a prospective approach at the beginning of the first quarter of fiscal 2019. We do not expect the adoption of this guidance to have a material impact on our consolidated financial statements. Adoption of ASU 2014-09, Revenue from Contracts with Customers - During the first quarter of fiscal 2018, we adopted the new accounting standard for revenue recognition, ASU 2014-09 and the related amendments, using the full retrospective method where each prior period presented is restated. We recorded an increase to retained earnings as of January 31, 2016 (opening balance for fiscal 2016 ) of $4.9 million . The adoption of ASU 2014-09 had the following impacts: • Income from the breakage of gift cards is classified within net sales and recognized proportionately over the expected redemption period, which was previously recognized as a reduction to operating expenses when the redemption of the gift card was deemed remote. • The loyalty program is being treated as deferred revenue, which was previously treated using the incremental cost method and recognized to cost of sales. • We changed other classifications between net sales, franchise and other revenue, cost of sales and operating expenses for various revenue-related transactions. • We present our estimated returns allowance on a gross basis with returns liability recorded to accrued expenses and an asset for recovery to prepaid expenses and other current assets, which were previously presented on a net basis in accrued expenses.</t>
  </si>
  <si>
    <t>Earnings Per Share, Policy</t>
  </si>
  <si>
    <t>Basic earnings per share is based on net income and the weighted average of Class A and Class B common shares outstanding. Diluted earnings per share reflects the potential dilution of common shares adjusted for outstanding stock options, restricted stock units ("RSUs"), and performance-based restricted stock units ("PSUs") calculated using the treasury stock method.</t>
  </si>
  <si>
    <t>Stockholders' Equity, Policy</t>
  </si>
  <si>
    <t>Shares- Our Class A common shares are listed for trading under the ticker symbol "DSW" on the New York Stock Exchange. There is currently no public market for the Company's Class B common shares, but the Class B common shares can be exchanged for the Company's Class A common shares at the election of the holder on a share for share basis. Holders of Class A common shares are entitled to one vote per share and holders of Class B common shares are entitled to eight votes per share on matters submitted to shareholders for approval.</t>
  </si>
  <si>
    <t>Repurchase and Resale Agreements Policy</t>
  </si>
  <si>
    <t>Share Repurchases- On August 17, 2017 , the Board of Directors authorized the repurchase of an additional $500.0 million of DSW common shares under our share repurchase program, which was added to the $33.5 million remaining from the previous authorization. During the nine months ended November 3, 2018 , we did not repurchase any Class A common shares, with $524.1 million of Class A common shares that remain authorized under the program as of November 3, 2018 . During the nine months ended October 28, 2017 , we repurchased 0.5 million Class A common shares at a cost of $9.4 million . The share repurchase program may be suspended, modified or discontinued at any time, and we have no obligation to repurchase any amount of our common shares under the program. Shares will be repurchased in the open market at times and in amounts considered appropriate based on price and market conditions.</t>
  </si>
  <si>
    <t xml:space="preserve">Our two reportable segments, which are also operating segments, are the U.S. Retail segment and the Canada Retail segment. The U.S. Retail segment, which was previously presented as the DSW segment, includes stores operated in the U.S. under the DSW banner and its related e-commerce site. The Canada Retail segment, which is the result of the TSL Acquisition on May 10, 2018 , includes stores operated in Canada under The Shoe Company, Shoe Warehouse, Town Shoes, DSW Designer Shoe Warehouse banners and related e-commerce sites. Our other operating segments, ABG and Ebuys, are below the quantitative and qualitative thresholds for reportable segments and are aggregated into Other for segment reporting purposes. ABG was previously presented as a separate reportable segment that has now been included in Other due to us no longer providing services to Gordmans after fiscal 2017. Prior periods presented have been restated to present the DSW segment as the U.S. Retail segment and to include ABG in Other for comparative purposes. </t>
  </si>
  <si>
    <t>Acquisitions (Tables)</t>
  </si>
  <si>
    <t>Schedule of Recognized Identified Assets Acquired and Liabilities Assumed</t>
  </si>
  <si>
    <t>The preliminary purchase price and the allocation of the total consideration to the fair values of the assets and liabilities acquired consisted of the following: (in USD and in thousands) Preliminary Purchase Price and Allocation as of May 10, 2018 Adjustments Preliminary Purchase Price and Allocation as of November 3, 2018 Purchase price: Cash consideration, net of cash acquired $ 28,152 $ — $ 28,152 Replacement stock-based awards attributable to pre-acquisition services 196 — 196 Fair value of previously held assets 92,242 — 92,242 $ 120,590 $ — $ 120,590 Fair value of assets and liabilities acquired: Inventories $ 58,822 $ 7,250 $ 66,072 Other current assets 3,608 79 3,687 Property and equipment 41,601 (144 ) 41,457 Goodwill 37,044 (7,237 ) 29,807 Intangible assets 20,689 — 20,689 Accounts payable and accrued expenses (33,248 ) 52 (33,196 ) Non-current liabilities (7,926 ) — (7,926 ) $ 120,590 $ — $ 120,590</t>
  </si>
  <si>
    <t>Business Acquisition, Pro Forma Information</t>
  </si>
  <si>
    <t>The following table provides the supplemental unaudited pro forma total revenue and net income of the combined entity had the acquisition date of TSL been the first day of our fiscal 2017: Three months ended Nine months ended (in thousands) November 3, 2018 October 28, 2017 November 3, 2018 October 28, 2017 Total revenue $ 833,003 $ 789,520 $ 2,396,987 $ 2,284,441 Net income $ 34,144 $ 6,195 $ 101,637 $ 55,318 Basic and diluted earnings per share: Basic earnings per share $ 0.43 $ 0.08 $ 1.27 $ 0.69 Diluted earnings per share $ 0.41 $ 0.08 $ 1.24 $ 0.69</t>
  </si>
  <si>
    <t>Revenue (Tables)</t>
  </si>
  <si>
    <t>Revenue From Contract With Customer [Line Items]</t>
  </si>
  <si>
    <t>Schedule of New Accounting Pronouncements and Changes in Accounting Principles</t>
  </si>
  <si>
    <t>As a result of adopting ASU 2014-09, we adjusted our condensed consolidated statements of operations (including total comprehensive income (loss)) on a retrospective basis as follows: Three months ended October 28, 2017 Nine months ended October 28, 2017 (in thousands, except per share amounts) As Reported Adjustments As Adjusted As Reported Adjustments As Adjusted Net sales $ 708,308 1,343 $ 709,651 $ 2,079,819 2,372 $ 2,082,191 Franchise and other revenue $ — 1,341 $ 1,341 $ — 3,851 $ 3,851 Total revenue $ — 710,992 $ 710,992 $ — 2,086,042 $ 2,086,042 Cost of sales $ (501,591 ) 667 $ (500,924 ) $ (1,480,901 ) 3,819 $ (1,477,082 ) Operating expenses $ (151,772 ) (3,403 ) $ (155,175 ) $ (454,093 ) (10,204 ) $ (464,297 ) Operating profit $ 3,422 (52 ) $ 3,370 $ 91,050 (162 ) $ 90,888 Income before income taxes and income (loss) from equity investment in TSL $ 3,903 (52 ) $ 3,851 $ 90,570 (162 ) $ 90,408 Income tax provision $ (1,496 ) 20 $ (1,476 ) $ (35,510 ) 59 $ (35,451 ) Net income $ 4,037 (32 ) $ 4,005 $ 55,603 (103 ) $ 55,500 Total comprehensive income (loss) $ (3,514 ) (32 ) $ (3,546 ) $ 56,729 (103 ) $ 56,626 As a result of adopting ASU 2014-09, we adjusted our condensed consolidated balance sheets on a retrospective basis as follows: February 3, 2018 October 28, 2017 (in thousands) As Reported Adjustments As Adjusted As Reported Adjustments As Adjusted ASSETS Prepaid expenses and other current assets $ 41,333 7,864 $ 49,197 $ 25,445 8,775 $ 34,220 Total current assets $ 863,009 7,864 $ 870,873 $ 921,966 8,775 $ 930,741 Deferred income taxes $ 27,671 40 $ 27,711 $ 35,284 32 $ 35,316 Total assets $ 1,413,613 7,904 $ 1,421,517 $ 1,431,578 8,807 $ 1,440,385 LIABILITIES AND SHAREHOLDERS' EQUITY Accrued expenses $ 145,218 3,008 $ 148,226 $ 141,990 4,165 $ 146,155 Total current liabilities $ 324,526 3,008 $ 327,534 $ 336,303 4,165 $ 340,468 Total liabilities $ 463,258 3,008 $ 466,266 $ 483,017 4,165 $ 487,182 Retained earnings $ 350,083 4,896 $ 354,979 $ 354,315 4,642 $ 358,957 Total shareholders' equity $ 950,355 4,896 $ 955,251 $ 948,561 4,642 $ 953,203 Total liabilities and shareholders' equity $ 1,413,613 7,904 $ 1,421,517 $ 1,431,578 8,807 $ 1,440,385 As a result of adopting ASU 2014-09, we adjusted our condensed consolidated statements of cash flows on a retrospective basis as follows: Nine months ended October 28, 2017 (in thousands) As Reported Adjustments As Adjusted Cash flows from operating activities: Net income $ 55,603 (103 ) $ 55,500 Adjustments to reconcile net income to net cash provided by operating activities: Deferred income taxes $ (20,381 ) (11 ) $ (20,392 ) Prepaid expenses and other current assets $ 979 (388 ) $ 591 Accrued expenses $ 10,598 502 $ 11,100</t>
  </si>
  <si>
    <t>Deferred Revenue</t>
  </si>
  <si>
    <t>The following table presents the changes and total balances for the returns liability: Three months ended Nine months ended (in thousands) November 3, 2018 October 28, 2017 November 3, 2018 October 28, 2017 Sales returns liability: Beginning of period $ 14,426 $ 12,763 $ 14,130 $ 14,149 Net sales reduced for estimated returns 101,192 85,363 284,808 244,783 Actual returns during the period (98,332 ) (82,038 ) (281,652 ) (242,844 ) End of period $ 17,286 $ 16,088 $ 17,286 $ 16,088 The following table presents the changes and total balances for gift cards and our loyalty programs: Three months ended Nine months ended (in thousands) November 3, 2018 October 28, 2017 November 3, 2018 October 28, 2017 Gift cards: Beginning of period $ 26,791 $ 24,806 $ 32,792 $ 30,829 Gift cards redeemed and breakage recognized to net sales (17,390 ) (16,174 ) (61,424 ) (60,615 ) Gift cards issued 15,507 14,042 53,540 52,460 End of period $ 24,908 $ 22,674 $ 24,908 $ 22,674 Loyalty programs: Beginning of period $ 16,786 $ 21,606 $ 21,282 $ 19,889 Loyalty certificates redeemed and expired and other adjustments recognized to net sales (6,465 ) (7,678 ) (29,850 ) (21,863 ) Deferred revenue for loyalty points issued 7,669 8,223 26,558 24,125 End of period $ 17,990 $ 22,151 $ 17,990 $ 22,151</t>
  </si>
  <si>
    <t>Operating Segments</t>
  </si>
  <si>
    <t>Disaggregation of Revenue</t>
  </si>
  <si>
    <t>The following table presents our revenue disaggregated by operating segments: Three months ended Nine months ended (in thousands) November 3, 2018 October 28, 2017 November 3, 2018 October 28, 2017 Net sales: U.S. Retail segment $ 721,746 $ 655,930 $ 2,083,287 $ 1,910,125 Canada Retail segment 80,072 — 152,604 — Other: ABG 29,851 31,059 94,317 106,377 Ebuys — 22,662 5,633 65,689 Total Other 29,851 53,721 99,950 172,066 Total net sales 831,669 709,651 2,335,841 2,082,191 Franchise and other revenue 1,334 1,341 4,532 3,851 Total revenue $ 833,003 $ 710,992 $ 2,340,373 $ 2,086,042</t>
  </si>
  <si>
    <t>Merchandise Category</t>
  </si>
  <si>
    <t>The following table presents the retail net sales by category as reconciled to total net sales: Three months ended Nine months ended (in thousands) November 3, 2018 October 28, 2017 November 3, 2018 October 28, 2017 Retail net sales by category: Women's footwear $ 539,126 $ 457,745 $ 1,517,814 $ 1,324,508 Men's footwear 155,338 134,128 459,525 405,331 Accessories and other 107,354 64,057 258,552 180,286 Other - ABG and Ebuys 29,851 53,721 99,950 172,066 Total net sales $ 831,669 $ 709,651 $ 2,335,841 $ 2,082,191</t>
  </si>
  <si>
    <t>Earnings Per Share (Tables)</t>
  </si>
  <si>
    <t>Reconciliation of the Number of Shares Used in the Calculation of Diluted Earnings per Share</t>
  </si>
  <si>
    <t>The following is a reconciliation of the number of shares used in the calculation of earnings per share: Three months ended Nine months ended (in thousands) November 3, 2018 October 28, 2017 November 3, 2018 October 28, 2017 Weighted average shares outstanding - Basic shares 80,321 80,112 80,231 80,215 Dilutive effect of stock-based compensation awards 1,966 535 1,455 484 Weighted average shares outstanding - Diluted shares 82,287 80,647 81,686 80,699</t>
  </si>
  <si>
    <t>Stock-Based Compensation (Tables)</t>
  </si>
  <si>
    <t>Schedule of Share-based Compensation Expense</t>
  </si>
  <si>
    <t>Stock-based compensation expense consisted of the following: Three months ended Nine months ended (in thousands) November 3, 2018 October 28, 2017 November 3, 2018 October 28, 2017 Stock options $ 960 $ 1,467 $ 4,098 $ 4,804 Restricted and director stock units 2,975 2,021 9,535 6,535 $ 3,935 $ 3,488 $ 13,633 $ 11,339</t>
  </si>
  <si>
    <t>Stock Option Plan Activity</t>
  </si>
  <si>
    <t>The following table summarizes the stock-based compensation award activity for the nine months ended November 3, 2018 : Number of shares (in thousands) Stock Options Time-Based RSUs Performance-Based RSUs Outstanding - beginning of period 4,333 436 457 Granted — 737 255 Exercised / vested (183 ) (87 ) (60 ) Forfeited / expired (132 ) (76 ) (4 ) Outstanding - end of period 4,018 1,010 648</t>
  </si>
  <si>
    <t>Shareholders' Equity (Tables)</t>
  </si>
  <si>
    <t>Schedule of Stock by Class</t>
  </si>
  <si>
    <t>The following table provides additional information for our common shares: November 3, 2018 February 3, 2018 October 28, 2017 (in thousands) Class A Class B Class A Class B Class A Class B Authorized shares 250,000 100,000 250,000 100,000 250,000 100,000 Issued shares 85,706 7,733 85,385 7,733 85,346 7,733 Outstanding shares 72,615 7,733 72,294 7,733 72,255 7,733 Treasury shares 13,091 — 13,091 — 13,091 —</t>
  </si>
  <si>
    <t>Schedule of Accumulated Other Comprehensive Income (Loss)</t>
  </si>
  <si>
    <t>Changes for the balances of each component of accumulated other comprehensive loss were as follows (all amounts are net of tax): Three months ended November 3, 2018 October 28, 2017 (in thousands) Foreign Currency Translation Available-for-Sale Securities Total Foreign Currency Translation Available-for-Sale Securities Total Accumulated other comprehensive loss - beginning of period $ (1,365 ) $ (911 ) $ (2,276 ) $ (5,001 ) $ (263 ) $ (5,264 ) Other comprehensive loss before reclassifications (271 ) (133 ) (404 ) (7,343 ) (182 ) (7,525 ) Amounts reclassified to non-operating expenses, net — 14 14 25 (51 ) (26 ) Other comprehensive loss (271 ) (119 ) (390 ) (7,318 ) (233 ) (7,551 ) Accumulated other comprehensive loss - end of period $ (1,636 ) $ (1,030 ) $ (2,666 ) $ (12,319 ) $ (496 ) $ (12,815 ) Nine months ended November 3, 2018 October 28, 2017 (in thousands) Foreign Currency Translation Available-for-Sale Securities Total Foreign Currency Translation Available-for-Sale Securities Total Accumulated other comprehensive loss - beginning of period $ (9,278 ) $ (796 ) $ (10,074 ) $ (13,699 ) $ (242 ) $ (13,941 ) Other comprehensive loss before reclassifications (6,321 ) (450 ) (6,771 ) (806 ) (149 ) (955 ) Amounts reclassified to non-operating expenses, net 13,963 216 14,179 2,186 (105 ) 2,081 Other comprehensive income (loss) 7,642 (234 ) 7,408 1,380 (254 ) 1,126 Accumulated other comprehensive loss - end of period $ (1,636 ) $ (1,030 ) $ (2,666 ) $ (12,319 ) $ (496 ) $ (12,815 )</t>
  </si>
  <si>
    <t>Investments (Tables)</t>
  </si>
  <si>
    <t>Marketable Securities</t>
  </si>
  <si>
    <t>Investments in available-for-sale securities consisted of the following: (in thousands) November 3, 2018 February 3, 2018 October 28, 2017 Carrying value of investments $ 72,827 $ 125,349 $ 180,531 Unrealized gains included in accumulated other comprehensive loss 3 23 47 Unrealized losses included in accumulated other comprehensive loss (982 ) (767 ) (512 ) Fair value $ 71,848 $ 124,605 $ 180,066</t>
  </si>
  <si>
    <t>Property and Equipment (Tables)</t>
  </si>
  <si>
    <t>Property and equipment consisted of the following: (in thousands) November 3, 2018 February 3, 2018 October 28, 2017 Land $ 1,110 $ 1,110 $ 1,110 Buildings 12,485 12,485 12,485 Building and leasehold improvements 432,367 404,852 399,905 Furniture, fixtures and equipment 455,263 423,597 418,432 Software 152,793 137,917 136,295 Construction in progress (1) 41,908 39,201 33,169 Total property and equipment 1,095,926 1,019,162 1,001,396 Accumulated depreciation and amortization (712,816 ) (663,963 ) (643,242 ) Property and equipment, net $ 383,110 $ 355,199 $ 358,154 (1) Construction in progress is comprised primarily of the construction of leasehold improvements and furniture and fixtures related to unopened stores and internal-use software under development.</t>
  </si>
  <si>
    <t>Goodwill and Intangible Assets (Tables)</t>
  </si>
  <si>
    <t>Schedule of goodwill</t>
  </si>
  <si>
    <t>Activity related to our goodwill was as follows: Nine months ended November 3, 2018 October 28, 2017 (in thousands) Goodwill Accumulated Impairments Net Goodwill Accumulated Impairments Net Beginning of period by segment: U.S. Retail segment $ 25,899 $ — $ 25,899 $ 25,899 $ — $ 25,899 Other - Ebuys 53,790 (53,790 ) — 53,790 — 53,790 79,689 (53,790 ) 25,899 79,689 — 79,689 Activity during the period by segment: Canada Retail segment: Acquired TSL goodwill 29,807 — 29,807 — — — Impairment charges — (29,077 ) (29,077 ) — — — Currency translation adjustment (762 ) 32 (730 ) — — — Other: Impairment charges — — — — (53,790 ) (53,790 ) Eliminated Ebuys goodwill (53,790 ) 53,790 — — — — (24,745 ) 24,745 — — (53,790 ) (53,790 ) End of period by segment: U.S. Retail segment 25,899 — 25,899 25,899 — 25,899 Canada Retail segment 29,045 (29,045 ) — — — — Other - Ebuys — — — 53,790 (53,790 ) — $ 54,944 $ (29,045 ) $ 25,899 $ 79,689 $ (53,790 ) $ 25,899</t>
  </si>
  <si>
    <t>Schedule of indefinite-lived intangible assets</t>
  </si>
  <si>
    <t>Intangible assets consisted of the following: (in thousands) Cost Accumulated Amortization Net November 3, 2018 Definite-lived: Customer relationships $ 1,373 $ (229 ) $ 1,144 Favorable leasehold interests 3,510 (200 ) 3,310 Indefinite-lived trademarks and tradenames 15,546 — 15,546 $ 20,429 $ (429 ) $ 20,000 February 3, 2018 Definite-lived: Online retailer and customer relationships $ 3,767 $ (3,767 ) $ — Tradenames 1,260 (1,260 ) — Non-compete agreements 1,800 (1,800 ) — Indefinite-lived trademarks and tradenames 135 — 135 $ 6,962 $ (6,827 ) $ 135 October 28, 2017 Definite-lived: Online retailer and customer relationships $ 3,767 $ (3,767 ) $ — Tradenames 4,222 (1,222 ) 3,000 Non-compete agreements 1,800 (1,800 ) — Indefinite-lived trademarks and tradenames 135 — 135 $ 9,924 $ (6,789 ) $ 3,135</t>
  </si>
  <si>
    <t>Intangible assets disclosure</t>
  </si>
  <si>
    <t>Accrued Expenses (Tables)</t>
  </si>
  <si>
    <t>Accrued expenses consisted of the following: (in thousands) November 3, 2018 February 3, 2018 October 28, 2017 Gift cards and merchandise credits $ 24,908 $ 32,792 $ 22,674 Accrued compensation and related expenses 37,317 25,082 22,390 Accrued taxes 30,321 20,757 23,289 Loyalty programs deferred revenue 17,990 21,282 22,151 Sales returns 17,286 14,130 16,088 Other (1) 55,142 34,183 39,563 $ 182,964 $ 148,226 $ 146,155 (1) Other is comprised of various other accrued expenses that we expect will settle within one year of the applicable period, including amounts owed under our vendor payment program described below.</t>
  </si>
  <si>
    <t>Non-Current Liabilities (Tables)</t>
  </si>
  <si>
    <t>Other Non-current Liabilities</t>
  </si>
  <si>
    <t>Non-current liabilities consisted of the following: (in thousands) November 3, 2018 February 3, 2018 October 28, 2017 Construction and tenant allowances $ 73,531 $ 80,725 $ 82,135 Deferred rent 35,644 37,116 37,820 Accrual for lease obligations 12,348 6,511 8,310 Unfavorable leasehold interests 6,310 — — Other (1) 22,897 14,380 13,487 $ 150,730 $ 138,732 $ 141,752 (1) Other is comprised of various other accrued expenses that we expect will settle beyond one year from the end of the applicable period.</t>
  </si>
  <si>
    <t>Schedule of Restructuring Reserve by Type of Cost</t>
  </si>
  <si>
    <t>The following table presents the changes and total balances for the accrual for lease obligations: Nine months ended (in thousands) November 3, 2018 October 28, 2017 Beginning of period $ 6,511 $ 7,283 Additions 21,008 — Net sublease income received (lease obligation payments) (15,244 ) 781 Adjustments 73 246 End of period $ 12,348 $ 8,310</t>
  </si>
  <si>
    <t>Commitments and Contingencies (Tables)</t>
  </si>
  <si>
    <t>Schedule of Contingent Consideration</t>
  </si>
  <si>
    <t>Activity for the contingent consideration liability for the nine months ended October 28, 2017 was as follows: (in thousands) Contingent consideration liability - beginning of period $ 33,204 Accretion in value 3,506 Fair value adjustment (32,432 ) Other adjustments 684 Contingent consideration liability - end of period $ 4,962</t>
  </si>
  <si>
    <t>Segment Reporting (Tables)</t>
  </si>
  <si>
    <t>Segment Information</t>
  </si>
  <si>
    <t>The performance of each segment is based on net sales and gross profit, which is defined as net sales less cost of sales, as follows: (in thousands) U.S. Retail Canada Retail Other Total Three months ended November 3, 2018 Net sales $ 721,746 80,072 29,851 $ 831,669 Gross profit $ 239,650 25,364 6,069 $ 271,083 Three months ended October 28, 2017 Net sales $ 655,930 — 53,721 $ 709,651 Gross profit $ 204,277 — 4,450 $ 208,727 Nine months ended November 3, 2018 Net sales $ 2,083,287 152,604 99,950 $ 2,335,841 Gross profit $ 667,595 43,582 19,626 $ 730,803 Nine months ended October 28, 2017 Net sales $ 1,910,125 — 172,066 $ 2,082,191 Gross profit $ 585,646 — 19,463 $ 605,109</t>
  </si>
  <si>
    <t>Significant Accounting Policies (Details) $ in Thousands</t>
  </si>
  <si>
    <t>Nov. 03, 2018USD ($)store</t>
  </si>
  <si>
    <t>Nov. 03, 2018USD ($)segmentstore</t>
  </si>
  <si>
    <t>Oct. 28, 2017USD ($)</t>
  </si>
  <si>
    <t>Feb. 03, 2019USD ($)</t>
  </si>
  <si>
    <t>Nov. 05, 2018</t>
  </si>
  <si>
    <t>May 10, 2018USD ($)</t>
  </si>
  <si>
    <t>Feb. 03, 2018USD ($)</t>
  </si>
  <si>
    <t>Jan. 28, 2017USD ($)</t>
  </si>
  <si>
    <t>Schedule of Stores Supplied With Merchandise [Line Items]</t>
  </si>
  <si>
    <t>Number of reportable segments | segment</t>
  </si>
  <si>
    <t>Tax adjustments, settlements, and unusual provisions</t>
  </si>
  <si>
    <t>Effective income tax rate reconciliation, percent</t>
  </si>
  <si>
    <t>62.60%</t>
  </si>
  <si>
    <t>39.00%</t>
  </si>
  <si>
    <t>Gordmans Stores</t>
  </si>
  <si>
    <t>Stores acquired | store</t>
  </si>
  <si>
    <t>Apparel Group</t>
  </si>
  <si>
    <t>Number of stores supplied by the entity | store</t>
  </si>
  <si>
    <t>Town Shoes</t>
  </si>
  <si>
    <t>Number of stores | store</t>
  </si>
  <si>
    <t>Scenario, Forecast</t>
  </si>
  <si>
    <t>Lease assets</t>
  </si>
  <si>
    <t>Business combination, recognized identifiable assets acquired and liabilities assumed, capital lease obligation</t>
  </si>
  <si>
    <t>Other comprehensive income (loss), foreign currency transaction and translation adjustment, net of tax</t>
  </si>
  <si>
    <t>Subsequent Event | ABG-Camuto, LLC</t>
  </si>
  <si>
    <t>Noncontrolling Interest in joint ventures</t>
  </si>
  <si>
    <t>40.00%</t>
  </si>
  <si>
    <t>Acquisitions (Details) $ / shares in Units, $ in Thousands, $ in Millions</t>
  </si>
  <si>
    <t>Nov. 05, 2018USD ($)</t>
  </si>
  <si>
    <t>Nov. 05, 2018CAD ($)</t>
  </si>
  <si>
    <t>Nov. 03, 2018USD ($)</t>
  </si>
  <si>
    <t>May 10, 2018CAD ($)</t>
  </si>
  <si>
    <t>Nov. 03, 2018USD ($)$ / shares</t>
  </si>
  <si>
    <t>Oct. 28, 2017USD ($)$ / shares</t>
  </si>
  <si>
    <t>Jan. 31, 2015USD ($)</t>
  </si>
  <si>
    <t>Jan. 31, 2015CAD ($)</t>
  </si>
  <si>
    <t>May 09, 2014</t>
  </si>
  <si>
    <t>Business Acquisition [Line Items]</t>
  </si>
  <si>
    <t>Business acquisition, percentage of voting interests acquired</t>
  </si>
  <si>
    <t>50.00%</t>
  </si>
  <si>
    <t>Payments to acquire businesses, net of acquired cash</t>
  </si>
  <si>
    <t>Fair value of assets and liabilities acquired:</t>
  </si>
  <si>
    <t>Acquired TSL goodwill</t>
  </si>
  <si>
    <t>Adjustments</t>
  </si>
  <si>
    <t>Off-market lease, unfavorable</t>
  </si>
  <si>
    <t>Business combination, acquisition related costs</t>
  </si>
  <si>
    <t>Business Acquisition, Pro Forma Information [Abstract]</t>
  </si>
  <si>
    <t>Business acquisition, pro forma revenue</t>
  </si>
  <si>
    <t>Business acquisition, pro forma net income (loss)</t>
  </si>
  <si>
    <t>Basic earnings per share (in USD per share) | $ / shares</t>
  </si>
  <si>
    <t>Diluted earnings per share (in USD per share) | $ / shares</t>
  </si>
  <si>
    <t>Product | Canada Retail segment</t>
  </si>
  <si>
    <t>Non-current Liabilities</t>
  </si>
  <si>
    <t>Equity method investment, ownership percentage</t>
  </si>
  <si>
    <t>49.20%</t>
  </si>
  <si>
    <t>Payments to acquire equity method investments</t>
  </si>
  <si>
    <t>Shareholder note, interest rate</t>
  </si>
  <si>
    <t>12.00%</t>
  </si>
  <si>
    <t>Cash acquired from acquisition</t>
  </si>
  <si>
    <t>Purchase price:</t>
  </si>
  <si>
    <t>Cash consideration, net of cash acquired</t>
  </si>
  <si>
    <t>Replacement stock-based awards attributable to pre-acquisition services</t>
  </si>
  <si>
    <t>Fair value of previously held assets</t>
  </si>
  <si>
    <t>Business combination, consideration transferred, including equity interest in acquiree held prior to combination</t>
  </si>
  <si>
    <t>Other current assets</t>
  </si>
  <si>
    <t>Property and equipment</t>
  </si>
  <si>
    <t>Accounts payable and accrued expenses</t>
  </si>
  <si>
    <t>Fair value of assets and liabilities acquired</t>
  </si>
  <si>
    <t>Finite-lived intangible asset, off-market lease, favorable, gross</t>
  </si>
  <si>
    <t>Town Shoes | Tradename</t>
  </si>
  <si>
    <t>Finite-lived trade names, gross</t>
  </si>
  <si>
    <t>Town Shoes | Customer Relationships</t>
  </si>
  <si>
    <t>Town Shoes | Canada Retail segment</t>
  </si>
  <si>
    <t>Town Shoes | Product | Canada Retail segment</t>
  </si>
  <si>
    <t>Town Shoes | Nonoperating Income (Expense)</t>
  </si>
  <si>
    <t>Business combination, acquisition of less than 100 percent, noncontrolling interest, fair value</t>
  </si>
  <si>
    <t>Subsequent Event | Camuto LLC</t>
  </si>
  <si>
    <t>Borrowings on the revolving line of credit used to fund acquisition</t>
  </si>
  <si>
    <t>Revenue (Details) - USD ($) $ in Thousands</t>
  </si>
  <si>
    <t>Jan. 31, 2016</t>
  </si>
  <si>
    <t>New Accounting Pronouncements or Change in Accounting Principle [Line Items]</t>
  </si>
  <si>
    <t>Impact of Restatement on Opening Retained Earnings, Net of Tax</t>
  </si>
  <si>
    <t>Gift cards, Beginning of period</t>
  </si>
  <si>
    <t>Gift cards, End of period</t>
  </si>
  <si>
    <t>Loyalty programs, Beginning of period</t>
  </si>
  <si>
    <t>Loyalty programs, End of period</t>
  </si>
  <si>
    <t>Sales returns liability, Beginning of period</t>
  </si>
  <si>
    <t>Net sales reduced for estimated returns</t>
  </si>
  <si>
    <t>Actual returns during the period</t>
  </si>
  <si>
    <t>Sales returns liability, End of period</t>
  </si>
  <si>
    <t>Recovery of merchandise returns</t>
  </si>
  <si>
    <t>Loyalty certificates redeemed and expired and other adjustments recognized to net sales</t>
  </si>
  <si>
    <t>Increase (decrease) in customer loyalty program liability</t>
  </si>
  <si>
    <t>Deferred revenue for loyalty points issued</t>
  </si>
  <si>
    <t>Gift cards redeemed and breakage recognized to net sales</t>
  </si>
  <si>
    <t>Increase (decrease) in gift card liability</t>
  </si>
  <si>
    <t>Gift cards issued</t>
  </si>
  <si>
    <t>Women's footwear</t>
  </si>
  <si>
    <t>Men's footwear</t>
  </si>
  <si>
    <t>Accessories and other</t>
  </si>
  <si>
    <t>Other - ABG and Ebuys</t>
  </si>
  <si>
    <t>U.S. Retail segment | Product</t>
  </si>
  <si>
    <t>Canada Retail segment | Product</t>
  </si>
  <si>
    <t>ABG | Product</t>
  </si>
  <si>
    <t>Ebuys | Product</t>
  </si>
  <si>
    <t>Total Other | Product</t>
  </si>
  <si>
    <t>As Reported</t>
  </si>
  <si>
    <t>As Reported | Product</t>
  </si>
  <si>
    <t>As Reported | Franchise and other</t>
  </si>
  <si>
    <t>Adjustments | ASU 2014-09</t>
  </si>
  <si>
    <t>Adjustments | ASU 2014-09 | Product</t>
  </si>
  <si>
    <t>Adjustments | ASU 2014-09 | Franchise and other</t>
  </si>
  <si>
    <t>Related Party Transactions (Details) - USD ($) shares in Millions, $ in Millions</t>
  </si>
  <si>
    <t>Schottenstein Affiliates [Abstract]</t>
  </si>
  <si>
    <t>Related party transaction outstanding common shares owned (in hundredths)</t>
  </si>
  <si>
    <t>14.00%</t>
  </si>
  <si>
    <t>Related party transaction combined voting power of outstanding common shares (in hundredths)</t>
  </si>
  <si>
    <t>49.00%</t>
  </si>
  <si>
    <t>Operating leases, rent expense, minimum rentals</t>
  </si>
  <si>
    <t>Proceeds from royalties received</t>
  </si>
  <si>
    <t>Related party transaction, other revenues from transactions with related party</t>
  </si>
  <si>
    <t>Related party transaction, number of shares owned by related party (in shares)</t>
  </si>
  <si>
    <t>Schottenstein Affiliates</t>
  </si>
  <si>
    <t>Related party transaction, purchases from related party</t>
  </si>
  <si>
    <t>Town</t>
  </si>
  <si>
    <t>Management Service</t>
  </si>
  <si>
    <t>Revenue from customer</t>
  </si>
  <si>
    <t>Earnings Per Share - Calculation of Earnings per Share (Details) - shares shares in Thousands</t>
  </si>
  <si>
    <t>Weighted average shares outstanding - Basic shares</t>
  </si>
  <si>
    <t>Dilutive effect of stock-based compensation awards</t>
  </si>
  <si>
    <t>Weighted average shares outstanding - Diluted shares</t>
  </si>
  <si>
    <t>Earnings Per Share - Anti-Dilutive Securities (Details) - shares shares in Millions</t>
  </si>
  <si>
    <t>Securities outstanding not included in computation of diluted earnings per share</t>
  </si>
  <si>
    <t>Stock-Based Compensation - Allocation (Details) - USD ($) $ in Thousands</t>
  </si>
  <si>
    <t>Share-based Compensation Arrangement by Share-based Payment Award [Line Items]</t>
  </si>
  <si>
    <t>Share-based compensation expense</t>
  </si>
  <si>
    <t>Stock options</t>
  </si>
  <si>
    <t>Restricted and director stock units</t>
  </si>
  <si>
    <t>Stock-Based Compensation - Award Activity (Details) shares in Thousands</t>
  </si>
  <si>
    <t>Nov. 03, 2018shares</t>
  </si>
  <si>
    <t>Stock Options</t>
  </si>
  <si>
    <t>Stock Option Activity [Roll Forward]</t>
  </si>
  <si>
    <t>Outstanding - beginning of period</t>
  </si>
  <si>
    <t>Granted</t>
  </si>
  <si>
    <t>Exercised / vested</t>
  </si>
  <si>
    <t>Forfeited / expired</t>
  </si>
  <si>
    <t>Outstanding - end of period</t>
  </si>
  <si>
    <t>Time-Based RSUs</t>
  </si>
  <si>
    <t>Performance-Based RSUs</t>
  </si>
  <si>
    <t>Stock-Based Compensation - Additional Information (Details) shares in Millions</t>
  </si>
  <si>
    <t>Number of shares available for future stock-based compensation grants</t>
  </si>
  <si>
    <t>Shareholders' Equity - Class of Stock (Details)</t>
  </si>
  <si>
    <t>Dec. 11, 2018$ / shares</t>
  </si>
  <si>
    <t>Nov. 03, 2018USD ($)vote$ / sharesshares</t>
  </si>
  <si>
    <t>Aug. 04, 2018$ / shares</t>
  </si>
  <si>
    <t>May 05, 2018$ / shares</t>
  </si>
  <si>
    <t>Feb. 03, 2018$ / sharesshares</t>
  </si>
  <si>
    <t>Oct. 28, 2017$ / sharesshares</t>
  </si>
  <si>
    <t>Jul. 29, 2017$ / shares</t>
  </si>
  <si>
    <t>Apr. 29, 2017$ / shares</t>
  </si>
  <si>
    <t>Oct. 28, 2017USD ($)shares</t>
  </si>
  <si>
    <t>Aug. 17, 2017USD ($)</t>
  </si>
  <si>
    <t>Preferred stock, shares authorized</t>
  </si>
  <si>
    <t>Preferred stock, par or stated value per share | $ / shares</t>
  </si>
  <si>
    <t>Preferred stock, shares issued</t>
  </si>
  <si>
    <t>Common stock, dividends, per share, cash paid | $ / shares</t>
  </si>
  <si>
    <t>Dividends payable, date declared</t>
  </si>
  <si>
    <t>Dec. 11,
		2018</t>
  </si>
  <si>
    <t>Stock repurchase program, authorized amount | $</t>
  </si>
  <si>
    <t>Stock repurchase program, remaining authorized repurchase amount | $</t>
  </si>
  <si>
    <t>Stock repurchased during period, shares</t>
  </si>
  <si>
    <t>Stock repurchased during period, value | $</t>
  </si>
  <si>
    <t>Common stock, voting rights, votes per share | vote</t>
  </si>
  <si>
    <t>Common stock, shares authorized</t>
  </si>
  <si>
    <t>Common stock, shares, issued</t>
  </si>
  <si>
    <t>Common stock, shares, outstanding</t>
  </si>
  <si>
    <t>Treasury Stock</t>
  </si>
  <si>
    <t>Subsequent Event</t>
  </si>
  <si>
    <t>Common stock, dividends, per share, declared | $ / shares</t>
  </si>
  <si>
    <t>Dividends payable, date to be paid</t>
  </si>
  <si>
    <t>Jan. 4,
		2019</t>
  </si>
  <si>
    <t>Dividends payable, date of record</t>
  </si>
  <si>
    <t>Dec. 21,
		2018</t>
  </si>
  <si>
    <t>Shareholders' Equity - Schedule of Accumulated Comprehensive Income (Details) - USD ($) $ in Thousands</t>
  </si>
  <si>
    <t>Accumulated Other Comprehensive Income (Loss) [Roll Forward]</t>
  </si>
  <si>
    <t>Accumulated other comprehensive loss - beginning of period</t>
  </si>
  <si>
    <t>Other comprehensive loss before reclassifications</t>
  </si>
  <si>
    <t>Amounts reclassified to non-operating expenses, net</t>
  </si>
  <si>
    <t>Other comprehensive income (loss)</t>
  </si>
  <si>
    <t>Accumulated other comprehensive loss - end of period</t>
  </si>
  <si>
    <t>Foreign Currency Translation</t>
  </si>
  <si>
    <t>Available-for-Sale Securities</t>
  </si>
  <si>
    <t>Investments (Details) - USD ($) $ in Thousands</t>
  </si>
  <si>
    <t>Carrying value of investments</t>
  </si>
  <si>
    <t>Unrealized gains included in accumulated other comprehensive loss</t>
  </si>
  <si>
    <t>Unrealized losses included in accumulated other comprehensive loss</t>
  </si>
  <si>
    <t>Fair value</t>
  </si>
  <si>
    <t>Property and Equipment (Details) - USD ($) $ in Thousands</t>
  </si>
  <si>
    <t>Property and equipment [Abstract]:</t>
  </si>
  <si>
    <t>Land</t>
  </si>
  <si>
    <t>Buildings</t>
  </si>
  <si>
    <t>Building and leasehold improvements</t>
  </si>
  <si>
    <t>Furniture, fixtures and equipment</t>
  </si>
  <si>
    <t>Software</t>
  </si>
  <si>
    <t>Construction in progress</t>
  </si>
  <si>
    <t>Total property and equipment</t>
  </si>
  <si>
    <t>Accumulated depreciation and amortization</t>
  </si>
  <si>
    <t>Goodwill and Intangible Assets - Goodwill (Details) - USD ($) $ in Thousands</t>
  </si>
  <si>
    <t>Goodwill [Roll Forward]</t>
  </si>
  <si>
    <t>Goodwill, beginning of period</t>
  </si>
  <si>
    <t>Accumulated Impairments, beginning of period</t>
  </si>
  <si>
    <t>Net, end of period</t>
  </si>
  <si>
    <t>Activity during the period by segment:</t>
  </si>
  <si>
    <t>Activity during the period by segment</t>
  </si>
  <si>
    <t>Accumulated Impairments, activity during the period</t>
  </si>
  <si>
    <t>Goodwill, end of period</t>
  </si>
  <si>
    <t>Accumulated Impairments, end of period</t>
  </si>
  <si>
    <t>U.S. Retail segment</t>
  </si>
  <si>
    <t>Other - Ebuys</t>
  </si>
  <si>
    <t>Eliminated Ebuys goodwill</t>
  </si>
  <si>
    <t>Canada Retail segment</t>
  </si>
  <si>
    <t>Currency translation adjustment</t>
  </si>
  <si>
    <t>Goodwill, foreign currency translation gain (loss), net</t>
  </si>
  <si>
    <t>Goodwill and Intangible Assets - Intangible Assets (Details) - USD ($) $ in Thousands</t>
  </si>
  <si>
    <t>12 Months Ended</t>
  </si>
  <si>
    <t>Finite-lived Intangible Assets [Roll Forward]</t>
  </si>
  <si>
    <t>Finite-lived intangible assets, period increase (decrease)</t>
  </si>
  <si>
    <t>Indefinite-lived Intangible Assets [Roll Forward]</t>
  </si>
  <si>
    <t>Indefinite-lived trademarks</t>
  </si>
  <si>
    <t>Indefinite-lived intangible assets, period increase (decrease)</t>
  </si>
  <si>
    <t>Intangible assets, gross (excluding goodwill)</t>
  </si>
  <si>
    <t>Customer Relationships</t>
  </si>
  <si>
    <t>Finite-lived intangible assets, gross</t>
  </si>
  <si>
    <t>Finite-lived intangible assets, net</t>
  </si>
  <si>
    <t>Finite-lived intangible asset, useful life</t>
  </si>
  <si>
    <t>3 years</t>
  </si>
  <si>
    <t>Off-market favorable lease</t>
  </si>
  <si>
    <t>Online retailer relationships</t>
  </si>
  <si>
    <t>Tradename</t>
  </si>
  <si>
    <t>Noncompete agreements</t>
  </si>
  <si>
    <t>Accrued Expenses (Details) - USD ($) $ in Thousands</t>
  </si>
  <si>
    <t>Aug. 04, 2018</t>
  </si>
  <si>
    <t>Jul. 29, 2017</t>
  </si>
  <si>
    <t>Jan. 28, 2017</t>
  </si>
  <si>
    <t>Gift cards and merchandise credits</t>
  </si>
  <si>
    <t>Accrued compensation and related expenses</t>
  </si>
  <si>
    <t>Accrued taxes</t>
  </si>
  <si>
    <t>Loyalty programs deferred revenue</t>
  </si>
  <si>
    <t>Sales returns</t>
  </si>
  <si>
    <t>Total accrued expenses</t>
  </si>
  <si>
    <t>Non-Current Liabilities (Details) - USD ($) $ in Thousands</t>
  </si>
  <si>
    <t>Summary Of Noncurrent Liabilities [Line Items]</t>
  </si>
  <si>
    <t>Construction and tenant allowances</t>
  </si>
  <si>
    <t>Deferred rent</t>
  </si>
  <si>
    <t>Accrual for lease obligations</t>
  </si>
  <si>
    <t>Unfavorable leasehold interests</t>
  </si>
  <si>
    <t>Total non-current liabilities</t>
  </si>
  <si>
    <t>Sublease term (in years)</t>
  </si>
  <si>
    <t>2 years</t>
  </si>
  <si>
    <t>Sublease, termination notice period</t>
  </si>
  <si>
    <t>60 days</t>
  </si>
  <si>
    <t>Restructuring Reserve [Roll Forward]</t>
  </si>
  <si>
    <t>Restructuring reserve, beginning balance</t>
  </si>
  <si>
    <t>Restructuring reserve, ending balance</t>
  </si>
  <si>
    <t>Additions</t>
  </si>
  <si>
    <t>Restructuring Reserve, Period Increase (Decrease)</t>
  </si>
  <si>
    <t>Lease Obligation Payment</t>
  </si>
  <si>
    <t>Total Other | Lease Exit</t>
  </si>
  <si>
    <t>Canada Retail segment | Lease Exit</t>
  </si>
  <si>
    <t>Minimum | Canada Retail segment | Lease Exit</t>
  </si>
  <si>
    <t>Maximum | Canada Retail segment | Lease Exit</t>
  </si>
  <si>
    <t>Debt (Details) - USD ($)</t>
  </si>
  <si>
    <t>Aug. 25, 2017</t>
  </si>
  <si>
    <t>Debt Instrument [Line Items]</t>
  </si>
  <si>
    <t>Line of credit facility, initiation date</t>
  </si>
  <si>
    <t>Aug. 25,
		2017</t>
  </si>
  <si>
    <t>Line of credit facility, expiration date</t>
  </si>
  <si>
    <t>Aug. 25,
		2022</t>
  </si>
  <si>
    <t>Line of credit facility, maximum borrowing capacity</t>
  </si>
  <si>
    <t>Letter of credit sublimits</t>
  </si>
  <si>
    <t>Swing loan advances</t>
  </si>
  <si>
    <t>Foreign currency revolving loan</t>
  </si>
  <si>
    <t>Long-term line of credit</t>
  </si>
  <si>
    <t>Letters of credit outstanding, amount</t>
  </si>
  <si>
    <t>Line of credit facility, remaining borrowing capacity</t>
  </si>
  <si>
    <t>Maximum</t>
  </si>
  <si>
    <t>Supplementary leverage ratio</t>
  </si>
  <si>
    <t>325.00%</t>
  </si>
  <si>
    <t>350.00%</t>
  </si>
  <si>
    <t>Minimum</t>
  </si>
  <si>
    <t>Debt instrument, coverage ratio</t>
  </si>
  <si>
    <t>175.00%</t>
  </si>
  <si>
    <t>Commitments and Contingencies (Details) $ in Thousands</t>
  </si>
  <si>
    <t>Business Combination Contingent Consideration Liability [Roll Forward]</t>
  </si>
  <si>
    <t>Contingent consideration liability - beginning of period</t>
  </si>
  <si>
    <t>Accretion in value</t>
  </si>
  <si>
    <t>Fair value adjustment</t>
  </si>
  <si>
    <t>Other adjustments</t>
  </si>
  <si>
    <t>Contingent consideration liability - end of period</t>
  </si>
  <si>
    <t>Contractual Obligations [Abstract]</t>
  </si>
  <si>
    <t>Purchase commitment, remaining minimum amount committed</t>
  </si>
  <si>
    <t>Unrecorded unconditional purchase obligation, due within five years</t>
  </si>
  <si>
    <t>Discount Rate</t>
  </si>
  <si>
    <t>Fair Value Measurement Inputs and Valuation Techniques [Line Items]</t>
  </si>
  <si>
    <t>Contingent consideration liability, measurement input</t>
  </si>
  <si>
    <t>Segment Reporting (Details) $ in Thousands</t>
  </si>
  <si>
    <t>Nov. 03, 2018USD ($)segment</t>
  </si>
  <si>
    <t>Segment Reporting Information [Line Items]</t>
  </si>
  <si>
    <t>Number of operating segments | segment</t>
  </si>
  <si>
    <t>Segment information [Abstract]</t>
  </si>
  <si>
    <t>Gross profit</t>
  </si>
  <si>
    <t>Product | U.S. Retail segment</t>
  </si>
  <si>
    <t>Product | Oth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9947</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row>
    <row r="16" spans="1:3">
      <c r="A16" s="3" t="s">
        <v>4</v>
      </c>
    </row>
    <row r="17" spans="1:3">
      <c r="A17" s="4" t="s">
        <v>24</v>
      </c>
      <c r="C17" s="5" t="n">
        <v>72616543</v>
      </c>
    </row>
    <row r="18" spans="1:3">
      <c r="A18" s="4" t="s">
        <v>25</v>
      </c>
    </row>
    <row r="19" spans="1:3">
      <c r="A19" s="3" t="s">
        <v>4</v>
      </c>
    </row>
    <row r="20" spans="1:3">
      <c r="A20" s="4" t="s">
        <v>24</v>
      </c>
      <c r="C20" s="5" t="n">
        <v>77327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1</v>
      </c>
      <c r="B1" s="2" t="s">
        <v>1</v>
      </c>
    </row>
    <row r="2" spans="1:2">
      <c r="B2" s="2" t="s">
        <v>2</v>
      </c>
    </row>
    <row r="3" spans="1:2">
      <c r="A3" s="3" t="s">
        <v>150</v>
      </c>
    </row>
    <row r="4" spans="1:2">
      <c r="A4" s="4" t="s">
        <v>61</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4" t="s">
        <v>29</v>
      </c>
      <c r="B3" s="7" t="n">
        <v>833003</v>
      </c>
      <c r="C3" s="7" t="n">
        <v>710992</v>
      </c>
      <c r="D3" s="7" t="n">
        <v>2340373</v>
      </c>
      <c r="E3" s="7" t="n">
        <v>2086042</v>
      </c>
    </row>
    <row r="4" spans="1:5">
      <c r="A4" s="4" t="s">
        <v>30</v>
      </c>
      <c r="B4" s="5" t="n">
        <v>-226393</v>
      </c>
      <c r="C4" s="5" t="n">
        <v>-155175</v>
      </c>
      <c r="D4" s="5" t="n">
        <v>-589559</v>
      </c>
      <c r="E4" s="5" t="n">
        <v>-464297</v>
      </c>
    </row>
    <row r="5" spans="1:5">
      <c r="A5" s="4" t="s">
        <v>31</v>
      </c>
      <c r="B5" s="5" t="n">
        <v>7163</v>
      </c>
      <c r="C5" s="5" t="n">
        <v>-82701</v>
      </c>
      <c r="D5" s="5" t="n">
        <v>-29077</v>
      </c>
      <c r="E5" s="5" t="n">
        <v>-82701</v>
      </c>
    </row>
    <row r="6" spans="1:5">
      <c r="A6" s="4" t="s">
        <v>32</v>
      </c>
      <c r="B6" s="5" t="n">
        <v>0</v>
      </c>
      <c r="C6" s="5" t="n">
        <v>31178</v>
      </c>
      <c r="D6" s="5" t="n">
        <v>0</v>
      </c>
      <c r="E6" s="5" t="n">
        <v>28926</v>
      </c>
    </row>
    <row r="7" spans="1:5">
      <c r="A7" s="4" t="s">
        <v>33</v>
      </c>
      <c r="B7" s="5" t="n">
        <v>53089</v>
      </c>
      <c r="C7" s="5" t="n">
        <v>3370</v>
      </c>
      <c r="D7" s="5" t="n">
        <v>116028</v>
      </c>
      <c r="E7" s="5" t="n">
        <v>90888</v>
      </c>
    </row>
    <row r="8" spans="1:5">
      <c r="A8" s="4" t="s">
        <v>34</v>
      </c>
      <c r="B8" s="5" t="n">
        <v>870</v>
      </c>
      <c r="C8" s="5" t="n">
        <v>602</v>
      </c>
      <c r="D8" s="5" t="n">
        <v>2339</v>
      </c>
      <c r="E8" s="5" t="n">
        <v>1824</v>
      </c>
    </row>
    <row r="9" spans="1:5">
      <c r="A9" s="4" t="s">
        <v>35</v>
      </c>
      <c r="B9" s="5" t="n">
        <v>-108</v>
      </c>
      <c r="C9" s="5" t="n">
        <v>-121</v>
      </c>
      <c r="D9" s="5" t="n">
        <v>-49594</v>
      </c>
      <c r="E9" s="5" t="n">
        <v>-2304</v>
      </c>
    </row>
    <row r="10" spans="1:5">
      <c r="A10" s="4" t="s">
        <v>36</v>
      </c>
      <c r="B10" s="5" t="n">
        <v>53851</v>
      </c>
      <c r="C10" s="5" t="n">
        <v>3851</v>
      </c>
      <c r="D10" s="5" t="n">
        <v>68773</v>
      </c>
      <c r="E10" s="5" t="n">
        <v>90408</v>
      </c>
    </row>
    <row r="11" spans="1:5">
      <c r="A11" s="4" t="s">
        <v>37</v>
      </c>
      <c r="B11" s="5" t="n">
        <v>-14532</v>
      </c>
      <c r="C11" s="5" t="n">
        <v>-1476</v>
      </c>
      <c r="D11" s="5" t="n">
        <v>-42203</v>
      </c>
      <c r="E11" s="5" t="n">
        <v>-35451</v>
      </c>
    </row>
    <row r="12" spans="1:5">
      <c r="A12" s="4" t="s">
        <v>38</v>
      </c>
      <c r="B12" s="5" t="n">
        <v>0</v>
      </c>
      <c r="C12" s="5" t="n">
        <v>1630</v>
      </c>
      <c r="D12" s="5" t="n">
        <v>-1310</v>
      </c>
      <c r="E12" s="5" t="n">
        <v>543</v>
      </c>
    </row>
    <row r="13" spans="1:5">
      <c r="A13" s="4" t="s">
        <v>39</v>
      </c>
      <c r="B13" s="7" t="n">
        <v>39319</v>
      </c>
      <c r="C13" s="7" t="n">
        <v>4005</v>
      </c>
      <c r="D13" s="7" t="n">
        <v>25260</v>
      </c>
      <c r="E13" s="7" t="n">
        <v>55500</v>
      </c>
    </row>
    <row r="14" spans="1:5">
      <c r="A14" s="3" t="s">
        <v>40</v>
      </c>
    </row>
    <row r="15" spans="1:5">
      <c r="A15" s="4" t="s">
        <v>41</v>
      </c>
      <c r="B15" s="8" t="n">
        <v>0.49</v>
      </c>
      <c r="C15" s="8" t="n">
        <v>0.05</v>
      </c>
      <c r="D15" s="8" t="n">
        <v>0.31</v>
      </c>
      <c r="E15" s="8" t="n">
        <v>0.6899999999999999</v>
      </c>
    </row>
    <row r="16" spans="1:5">
      <c r="A16" s="4" t="s">
        <v>42</v>
      </c>
      <c r="B16" s="8" t="n">
        <v>0.48</v>
      </c>
      <c r="C16" s="8" t="n">
        <v>0.05</v>
      </c>
      <c r="D16" s="8" t="n">
        <v>0.31</v>
      </c>
      <c r="E16" s="8" t="n">
        <v>0.6899999999999999</v>
      </c>
    </row>
    <row r="17" spans="1:5">
      <c r="A17" s="3" t="s">
        <v>43</v>
      </c>
    </row>
    <row r="18" spans="1:5">
      <c r="A18" s="4" t="s">
        <v>44</v>
      </c>
      <c r="B18" s="5" t="n">
        <v>80321</v>
      </c>
      <c r="C18" s="5" t="n">
        <v>80112</v>
      </c>
      <c r="D18" s="5" t="n">
        <v>80231</v>
      </c>
      <c r="E18" s="5" t="n">
        <v>80215</v>
      </c>
    </row>
    <row r="19" spans="1:5">
      <c r="A19" s="4" t="s">
        <v>45</v>
      </c>
      <c r="B19" s="5" t="n">
        <v>82287</v>
      </c>
      <c r="C19" s="5" t="n">
        <v>80647</v>
      </c>
      <c r="D19" s="5" t="n">
        <v>81686</v>
      </c>
      <c r="E19" s="5" t="n">
        <v>80699</v>
      </c>
    </row>
    <row r="20" spans="1:5">
      <c r="A20" s="4" t="s">
        <v>46</v>
      </c>
    </row>
    <row r="21" spans="1:5">
      <c r="A21" s="4" t="s">
        <v>29</v>
      </c>
      <c r="B21" s="7" t="n">
        <v>831669</v>
      </c>
      <c r="C21" s="7" t="n">
        <v>709651</v>
      </c>
      <c r="D21" s="7" t="n">
        <v>2335841</v>
      </c>
      <c r="E21" s="7" t="n">
        <v>2082191</v>
      </c>
    </row>
    <row r="22" spans="1:5">
      <c r="A22" s="4" t="s">
        <v>47</v>
      </c>
      <c r="B22" s="5" t="n">
        <v>-560586</v>
      </c>
      <c r="C22" s="5" t="n">
        <v>-500924</v>
      </c>
      <c r="D22" s="5" t="n">
        <v>-1605038</v>
      </c>
      <c r="E22" s="5" t="n">
        <v>-1477082</v>
      </c>
    </row>
    <row r="23" spans="1:5">
      <c r="A23" s="4" t="s">
        <v>48</v>
      </c>
    </row>
    <row r="24" spans="1:5">
      <c r="A24" s="4" t="s">
        <v>29</v>
      </c>
      <c r="B24" s="5" t="n">
        <v>1334</v>
      </c>
      <c r="C24" s="5" t="n">
        <v>1341</v>
      </c>
      <c r="D24" s="5" t="n">
        <v>4532</v>
      </c>
      <c r="E24" s="5" t="n">
        <v>3851</v>
      </c>
    </row>
    <row r="25" spans="1:5">
      <c r="A25" s="4" t="s">
        <v>47</v>
      </c>
      <c r="B25" s="7" t="n">
        <v>-98</v>
      </c>
      <c r="C25" s="7" t="n">
        <v>0</v>
      </c>
      <c r="D25" s="7" t="n">
        <v>-671</v>
      </c>
      <c r="E25" s="7"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30</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row r="19" spans="1:2">
      <c r="A19" s="4" t="s">
        <v>204</v>
      </c>
      <c r="B19" s="4" t="s">
        <v>205</v>
      </c>
    </row>
    <row r="20" spans="1:2">
      <c r="A20" s="4" t="s">
        <v>170</v>
      </c>
      <c r="B20"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33</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row>
    <row r="7" spans="1:2">
      <c r="A7" s="3" t="s">
        <v>213</v>
      </c>
    </row>
    <row r="8" spans="1:2">
      <c r="A8" s="4" t="s">
        <v>219</v>
      </c>
      <c r="B8" s="4" t="s">
        <v>220</v>
      </c>
    </row>
    <row r="9" spans="1:2">
      <c r="A9" s="4" t="s">
        <v>221</v>
      </c>
    </row>
    <row r="10" spans="1:2">
      <c r="A10" s="3" t="s">
        <v>213</v>
      </c>
    </row>
    <row r="11" spans="1:2">
      <c r="A11" s="4" t="s">
        <v>219</v>
      </c>
      <c r="B11"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42</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4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14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150</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53</v>
      </c>
    </row>
    <row r="4" spans="1:2">
      <c r="A4" s="4" t="s">
        <v>152</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56</v>
      </c>
    </row>
    <row r="4" spans="1:2">
      <c r="A4" s="4" t="s">
        <v>242</v>
      </c>
      <c r="B4" s="4" t="s">
        <v>243</v>
      </c>
    </row>
    <row r="5" spans="1:2">
      <c r="A5" s="4" t="s">
        <v>244</v>
      </c>
      <c r="B5" s="4" t="s">
        <v>245</v>
      </c>
    </row>
    <row r="6" spans="1:2">
      <c r="A6" s="4" t="s">
        <v>246</v>
      </c>
      <c r="B6"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7</v>
      </c>
      <c r="D1" s="2" t="s">
        <v>1</v>
      </c>
    </row>
    <row r="2" spans="1:5">
      <c r="B2" s="2" t="s">
        <v>2</v>
      </c>
      <c r="C2" s="2" t="s">
        <v>28</v>
      </c>
      <c r="D2" s="2" t="s">
        <v>2</v>
      </c>
      <c r="E2" s="2" t="s">
        <v>28</v>
      </c>
    </row>
    <row r="3" spans="1:5">
      <c r="A3" s="3" t="s">
        <v>50</v>
      </c>
    </row>
    <row r="4" spans="1:5">
      <c r="A4" s="4" t="s">
        <v>39</v>
      </c>
      <c r="B4" s="7" t="n">
        <v>39319</v>
      </c>
      <c r="C4" s="7" t="n">
        <v>4005</v>
      </c>
      <c r="D4" s="7" t="n">
        <v>25260</v>
      </c>
      <c r="E4" s="7" t="n">
        <v>55500</v>
      </c>
    </row>
    <row r="5" spans="1:5">
      <c r="A5" s="3" t="s">
        <v>51</v>
      </c>
    </row>
    <row r="6" spans="1:5">
      <c r="A6" s="4" t="s">
        <v>52</v>
      </c>
      <c r="B6" s="5" t="n">
        <v>-271</v>
      </c>
      <c r="C6" s="5" t="n">
        <v>-7343</v>
      </c>
      <c r="D6" s="5" t="n">
        <v>-6321</v>
      </c>
      <c r="E6" s="5" t="n">
        <v>-806</v>
      </c>
    </row>
    <row r="7" spans="1:5">
      <c r="A7" s="4" t="s">
        <v>53</v>
      </c>
      <c r="B7" s="5" t="n">
        <v>-133</v>
      </c>
      <c r="C7" s="5" t="n">
        <v>-182</v>
      </c>
      <c r="D7" s="5" t="n">
        <v>-450</v>
      </c>
      <c r="E7" s="5" t="n">
        <v>-149</v>
      </c>
    </row>
    <row r="8" spans="1:5">
      <c r="A8" s="4" t="s">
        <v>54</v>
      </c>
      <c r="B8" s="5" t="n">
        <v>14</v>
      </c>
      <c r="C8" s="5" t="n">
        <v>-26</v>
      </c>
      <c r="D8" s="5" t="n">
        <v>14179</v>
      </c>
      <c r="E8" s="5" t="n">
        <v>2081</v>
      </c>
    </row>
    <row r="9" spans="1:5">
      <c r="A9" s="4" t="s">
        <v>55</v>
      </c>
      <c r="B9" s="5" t="n">
        <v>-390</v>
      </c>
      <c r="C9" s="5" t="n">
        <v>-7551</v>
      </c>
      <c r="D9" s="5" t="n">
        <v>7408</v>
      </c>
      <c r="E9" s="5" t="n">
        <v>1126</v>
      </c>
    </row>
    <row r="10" spans="1:5">
      <c r="A10" s="4" t="s">
        <v>56</v>
      </c>
      <c r="B10" s="7" t="n">
        <v>38929</v>
      </c>
      <c r="C10" s="7" t="n">
        <v>-3546</v>
      </c>
      <c r="D10" s="7" t="n">
        <v>32668</v>
      </c>
      <c r="E10" s="7" t="n">
        <v>566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159</v>
      </c>
    </row>
    <row r="4" spans="1:2">
      <c r="A4" s="4" t="s">
        <v>158</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16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8</v>
      </c>
    </row>
    <row r="3" spans="1:2">
      <c r="A3" s="3" t="s">
        <v>168</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171</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6"/>
    <col customWidth="1" max="3" min="3" width="33"/>
    <col customWidth="1" max="4" min="4" width="21"/>
    <col customWidth="1" max="5" min="5" width="21"/>
    <col customWidth="1" max="6" min="6" width="14"/>
    <col customWidth="1" max="7" min="7" width="20"/>
    <col customWidth="1" max="8" min="8" width="21"/>
    <col customWidth="1" max="9" min="9" width="21"/>
  </cols>
  <sheetData>
    <row r="1" spans="1:9">
      <c r="A1" s="1" t="s">
        <v>260</v>
      </c>
      <c r="B1" s="2" t="s">
        <v>27</v>
      </c>
      <c r="C1" s="2" t="s">
        <v>1</v>
      </c>
    </row>
    <row r="2" spans="1:9">
      <c r="B2" s="2" t="s">
        <v>261</v>
      </c>
      <c r="C2" s="2" t="s">
        <v>262</v>
      </c>
      <c r="D2" s="2" t="s">
        <v>263</v>
      </c>
      <c r="E2" s="2" t="s">
        <v>264</v>
      </c>
      <c r="F2" s="2" t="s">
        <v>265</v>
      </c>
      <c r="G2" s="2" t="s">
        <v>266</v>
      </c>
      <c r="H2" s="2" t="s">
        <v>267</v>
      </c>
      <c r="I2" s="2" t="s">
        <v>268</v>
      </c>
    </row>
    <row r="3" spans="1:9">
      <c r="A3" s="3" t="s">
        <v>269</v>
      </c>
    </row>
    <row r="4" spans="1:9">
      <c r="A4" s="4" t="s">
        <v>270</v>
      </c>
      <c r="C4" s="5" t="n">
        <v>2</v>
      </c>
    </row>
    <row r="5" spans="1:9">
      <c r="A5" s="4" t="s">
        <v>271</v>
      </c>
      <c r="C5" s="7" t="n">
        <v>25100</v>
      </c>
    </row>
    <row r="6" spans="1:9">
      <c r="A6" s="4" t="s">
        <v>272</v>
      </c>
      <c r="C6" s="4" t="s">
        <v>273</v>
      </c>
      <c r="D6" s="4" t="s">
        <v>274</v>
      </c>
    </row>
    <row r="7" spans="1:9">
      <c r="A7" s="4" t="s">
        <v>68</v>
      </c>
      <c r="B7" s="7" t="n">
        <v>25899</v>
      </c>
      <c r="C7" s="7" t="n">
        <v>25899</v>
      </c>
      <c r="D7" s="7" t="n">
        <v>25899</v>
      </c>
      <c r="H7" s="7" t="n">
        <v>25899</v>
      </c>
      <c r="I7" s="7" t="n">
        <v>79689</v>
      </c>
    </row>
    <row r="8" spans="1:9">
      <c r="A8" s="4" t="s">
        <v>275</v>
      </c>
    </row>
    <row r="9" spans="1:9">
      <c r="A9" s="3" t="s">
        <v>269</v>
      </c>
    </row>
    <row r="10" spans="1:9">
      <c r="A10" s="4" t="s">
        <v>276</v>
      </c>
      <c r="B10" s="5" t="n">
        <v>58</v>
      </c>
      <c r="C10" s="5" t="n">
        <v>58</v>
      </c>
    </row>
    <row r="11" spans="1:9">
      <c r="A11" s="4" t="s">
        <v>277</v>
      </c>
    </row>
    <row r="12" spans="1:9">
      <c r="A12" s="3" t="s">
        <v>269</v>
      </c>
    </row>
    <row r="13" spans="1:9">
      <c r="A13" s="4" t="s">
        <v>278</v>
      </c>
      <c r="B13" s="5" t="n">
        <v>3</v>
      </c>
      <c r="C13" s="5" t="n">
        <v>3</v>
      </c>
    </row>
    <row r="14" spans="1:9">
      <c r="A14" s="4" t="s">
        <v>279</v>
      </c>
    </row>
    <row r="15" spans="1:9">
      <c r="A15" s="3" t="s">
        <v>269</v>
      </c>
    </row>
    <row r="16" spans="1:9">
      <c r="A16" s="4" t="s">
        <v>280</v>
      </c>
      <c r="B16" s="5" t="n">
        <v>38</v>
      </c>
      <c r="C16" s="5" t="n">
        <v>38</v>
      </c>
    </row>
    <row r="17" spans="1:9">
      <c r="A17" s="4" t="s">
        <v>281</v>
      </c>
    </row>
    <row r="18" spans="1:9">
      <c r="A18" s="3" t="s">
        <v>269</v>
      </c>
    </row>
    <row r="19" spans="1:9">
      <c r="A19" s="4" t="s">
        <v>282</v>
      </c>
      <c r="E19" s="7" t="n">
        <v>900000</v>
      </c>
    </row>
    <row r="20" spans="1:9">
      <c r="A20" s="4" t="s">
        <v>283</v>
      </c>
      <c r="E20" s="7" t="n">
        <v>1000000</v>
      </c>
    </row>
    <row r="21" spans="1:9">
      <c r="A21" s="4" t="s">
        <v>279</v>
      </c>
    </row>
    <row r="22" spans="1:9">
      <c r="A22" s="3" t="s">
        <v>269</v>
      </c>
    </row>
    <row r="23" spans="1:9">
      <c r="A23" s="4" t="s">
        <v>68</v>
      </c>
      <c r="B23" s="7" t="n">
        <v>29807</v>
      </c>
      <c r="C23" s="7" t="n">
        <v>29807</v>
      </c>
      <c r="G23" s="7" t="n">
        <v>37044</v>
      </c>
    </row>
    <row r="24" spans="1:9">
      <c r="A24" s="4" t="s">
        <v>284</v>
      </c>
      <c r="B24" s="7" t="n">
        <v>-12200</v>
      </c>
    </row>
    <row r="25" spans="1:9">
      <c r="A25" s="4" t="s">
        <v>285</v>
      </c>
    </row>
    <row r="26" spans="1:9">
      <c r="A26" s="3" t="s">
        <v>269</v>
      </c>
    </row>
    <row r="27" spans="1:9">
      <c r="A27" s="4" t="s">
        <v>286</v>
      </c>
      <c r="F27" s="4" t="s">
        <v>287</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 customWidth="1" max="7" min="7" width="31"/>
    <col customWidth="1" max="8" min="8" width="31"/>
    <col customWidth="1" max="9" min="9" width="31"/>
    <col customWidth="1" max="10" min="10" width="31"/>
    <col customWidth="1" max="11" min="11" width="21"/>
    <col customWidth="1" max="12" min="12" width="21"/>
    <col customWidth="1" max="13" min="13" width="21"/>
    <col customWidth="1" max="14" min="14" width="21"/>
    <col customWidth="1" max="15" min="15" width="13"/>
  </cols>
  <sheetData>
    <row r="1" spans="1:15">
      <c r="A1" s="1" t="s">
        <v>288</v>
      </c>
      <c r="B1" s="2" t="s">
        <v>289</v>
      </c>
      <c r="C1" s="2" t="s">
        <v>290</v>
      </c>
      <c r="D1" s="2" t="s">
        <v>291</v>
      </c>
      <c r="E1" s="2" t="s">
        <v>266</v>
      </c>
      <c r="F1" s="2" t="s">
        <v>292</v>
      </c>
      <c r="G1" s="2" t="s">
        <v>293</v>
      </c>
      <c r="H1" s="2" t="s">
        <v>294</v>
      </c>
      <c r="I1" s="2" t="s">
        <v>293</v>
      </c>
      <c r="J1" s="2" t="s">
        <v>294</v>
      </c>
      <c r="K1" s="2" t="s">
        <v>295</v>
      </c>
      <c r="L1" s="2" t="s">
        <v>296</v>
      </c>
      <c r="M1" s="2" t="s">
        <v>267</v>
      </c>
      <c r="N1" s="2" t="s">
        <v>268</v>
      </c>
      <c r="O1" s="2" t="s">
        <v>297</v>
      </c>
    </row>
    <row r="2" spans="1:15">
      <c r="A2" s="3" t="s">
        <v>298</v>
      </c>
    </row>
    <row r="3" spans="1:15">
      <c r="A3" s="4" t="s">
        <v>299</v>
      </c>
      <c r="O3" s="4" t="s">
        <v>300</v>
      </c>
    </row>
    <row r="4" spans="1:15">
      <c r="A4" s="4" t="s">
        <v>301</v>
      </c>
      <c r="I4" s="7" t="n">
        <v>28152</v>
      </c>
      <c r="J4" s="7" t="n">
        <v>0</v>
      </c>
    </row>
    <row r="5" spans="1:15">
      <c r="A5" s="4" t="s">
        <v>52</v>
      </c>
      <c r="G5" s="7" t="n">
        <v>-271</v>
      </c>
      <c r="H5" s="7" t="n">
        <v>-7343</v>
      </c>
      <c r="I5" s="5" t="n">
        <v>-6321</v>
      </c>
      <c r="J5" s="5" t="n">
        <v>-806</v>
      </c>
    </row>
    <row r="6" spans="1:15">
      <c r="A6" s="3" t="s">
        <v>302</v>
      </c>
    </row>
    <row r="7" spans="1:15">
      <c r="A7" s="4" t="s">
        <v>303</v>
      </c>
      <c r="D7" s="7" t="n">
        <v>25899</v>
      </c>
      <c r="G7" s="5" t="n">
        <v>25899</v>
      </c>
      <c r="H7" s="5" t="n">
        <v>25899</v>
      </c>
      <c r="I7" s="5" t="n">
        <v>25899</v>
      </c>
      <c r="J7" s="5" t="n">
        <v>25899</v>
      </c>
      <c r="M7" s="7" t="n">
        <v>25899</v>
      </c>
      <c r="N7" s="7" t="n">
        <v>79689</v>
      </c>
    </row>
    <row r="8" spans="1:15">
      <c r="A8" s="3" t="s">
        <v>304</v>
      </c>
    </row>
    <row r="9" spans="1:15">
      <c r="A9" s="4" t="s">
        <v>305</v>
      </c>
      <c r="D9" s="5" t="n">
        <v>-6310</v>
      </c>
      <c r="G9" s="5" t="n">
        <v>-6310</v>
      </c>
      <c r="H9" s="5" t="n">
        <v>0</v>
      </c>
      <c r="I9" s="5" t="n">
        <v>-6310</v>
      </c>
      <c r="J9" s="5" t="n">
        <v>0</v>
      </c>
      <c r="M9" s="7" t="n">
        <v>0</v>
      </c>
    </row>
    <row r="10" spans="1:15">
      <c r="A10" s="4" t="s">
        <v>306</v>
      </c>
      <c r="I10" s="5" t="n">
        <v>3100</v>
      </c>
    </row>
    <row r="11" spans="1:15">
      <c r="A11" s="3" t="s">
        <v>307</v>
      </c>
    </row>
    <row r="12" spans="1:15">
      <c r="A12" s="4" t="s">
        <v>308</v>
      </c>
      <c r="G12" s="5" t="n">
        <v>833003</v>
      </c>
      <c r="H12" s="5" t="n">
        <v>789520</v>
      </c>
      <c r="I12" s="5" t="n">
        <v>2396987</v>
      </c>
      <c r="J12" s="5" t="n">
        <v>2284441</v>
      </c>
    </row>
    <row r="13" spans="1:15">
      <c r="A13" s="4" t="s">
        <v>309</v>
      </c>
      <c r="G13" s="7" t="n">
        <v>34144</v>
      </c>
      <c r="H13" s="7" t="n">
        <v>6195</v>
      </c>
      <c r="I13" s="7" t="n">
        <v>101637</v>
      </c>
      <c r="J13" s="7" t="n">
        <v>55318</v>
      </c>
    </row>
    <row r="14" spans="1:15">
      <c r="A14" s="4" t="s">
        <v>310</v>
      </c>
      <c r="G14" s="8" t="n">
        <v>0.43</v>
      </c>
      <c r="H14" s="8" t="n">
        <v>0.08</v>
      </c>
      <c r="I14" s="8" t="n">
        <v>1.27</v>
      </c>
      <c r="J14" s="8" t="n">
        <v>0.6899999999999999</v>
      </c>
    </row>
    <row r="15" spans="1:15">
      <c r="A15" s="4" t="s">
        <v>311</v>
      </c>
      <c r="G15" s="8" t="n">
        <v>0.41</v>
      </c>
      <c r="H15" s="8" t="n">
        <v>0.08</v>
      </c>
      <c r="I15" s="8" t="n">
        <v>1.24</v>
      </c>
      <c r="J15" s="8" t="n">
        <v>0.6899999999999999</v>
      </c>
    </row>
    <row r="16" spans="1:15">
      <c r="A16" s="4" t="s">
        <v>29</v>
      </c>
      <c r="G16" s="7" t="n">
        <v>833003</v>
      </c>
      <c r="H16" s="7" t="n">
        <v>710992</v>
      </c>
      <c r="I16" s="7" t="n">
        <v>2340373</v>
      </c>
      <c r="J16" s="7" t="n">
        <v>2086042</v>
      </c>
    </row>
    <row r="17" spans="1:15">
      <c r="A17" s="4" t="s">
        <v>39</v>
      </c>
      <c r="G17" s="5" t="n">
        <v>39319</v>
      </c>
      <c r="H17" s="5" t="n">
        <v>4005</v>
      </c>
      <c r="I17" s="5" t="n">
        <v>25260</v>
      </c>
      <c r="J17" s="5" t="n">
        <v>55500</v>
      </c>
    </row>
    <row r="18" spans="1:15">
      <c r="A18" s="4" t="s">
        <v>31</v>
      </c>
      <c r="G18" s="5" t="n">
        <v>7163</v>
      </c>
      <c r="H18" s="5" t="n">
        <v>-82701</v>
      </c>
      <c r="I18" s="5" t="n">
        <v>-29077</v>
      </c>
      <c r="J18" s="5" t="n">
        <v>-82701</v>
      </c>
    </row>
    <row r="19" spans="1:15">
      <c r="A19" s="4" t="s">
        <v>46</v>
      </c>
    </row>
    <row r="20" spans="1:15">
      <c r="A20" s="3" t="s">
        <v>307</v>
      </c>
    </row>
    <row r="21" spans="1:15">
      <c r="A21" s="4" t="s">
        <v>29</v>
      </c>
      <c r="G21" s="5" t="n">
        <v>831669</v>
      </c>
      <c r="H21" s="5" t="n">
        <v>709651</v>
      </c>
      <c r="I21" s="5" t="n">
        <v>2335841</v>
      </c>
      <c r="J21" s="5" t="n">
        <v>2082191</v>
      </c>
    </row>
    <row r="22" spans="1:15">
      <c r="A22" s="4" t="s">
        <v>312</v>
      </c>
    </row>
    <row r="23" spans="1:15">
      <c r="A23" s="3" t="s">
        <v>307</v>
      </c>
    </row>
    <row r="24" spans="1:15">
      <c r="A24" s="4" t="s">
        <v>29</v>
      </c>
      <c r="G24" s="5" t="n">
        <v>80072</v>
      </c>
      <c r="H24" s="7" t="n">
        <v>0</v>
      </c>
      <c r="I24" s="5" t="n">
        <v>152604</v>
      </c>
      <c r="J24" s="7" t="n">
        <v>0</v>
      </c>
    </row>
    <row r="25" spans="1:15">
      <c r="A25" s="4" t="s">
        <v>313</v>
      </c>
    </row>
    <row r="26" spans="1:15">
      <c r="A26" s="3" t="s">
        <v>304</v>
      </c>
    </row>
    <row r="27" spans="1:15">
      <c r="A27" s="4" t="s">
        <v>305</v>
      </c>
      <c r="D27" s="5" t="n">
        <v>-7600</v>
      </c>
      <c r="G27" s="5" t="n">
        <v>-7600</v>
      </c>
      <c r="I27" s="5" t="n">
        <v>-7600</v>
      </c>
    </row>
    <row r="28" spans="1:15">
      <c r="A28" s="4" t="s">
        <v>279</v>
      </c>
    </row>
    <row r="29" spans="1:15">
      <c r="A29" s="3" t="s">
        <v>298</v>
      </c>
    </row>
    <row r="30" spans="1:15">
      <c r="A30" s="4" t="s">
        <v>314</v>
      </c>
      <c r="K30" s="4" t="s">
        <v>315</v>
      </c>
      <c r="L30" s="4" t="s">
        <v>315</v>
      </c>
    </row>
    <row r="31" spans="1:15">
      <c r="A31" s="4" t="s">
        <v>316</v>
      </c>
      <c r="K31" s="7" t="n">
        <v>68900</v>
      </c>
      <c r="L31" s="9" t="n">
        <v>75.09999999999999</v>
      </c>
    </row>
    <row r="32" spans="1:15">
      <c r="A32" s="4" t="s">
        <v>317</v>
      </c>
      <c r="K32" s="4" t="s">
        <v>318</v>
      </c>
      <c r="L32" s="4" t="s">
        <v>318</v>
      </c>
    </row>
    <row r="33" spans="1:15">
      <c r="A33" s="4" t="s">
        <v>299</v>
      </c>
      <c r="K33" s="4" t="s">
        <v>300</v>
      </c>
      <c r="L33" s="4" t="s">
        <v>300</v>
      </c>
    </row>
    <row r="34" spans="1:15">
      <c r="A34" s="4" t="s">
        <v>279</v>
      </c>
    </row>
    <row r="35" spans="1:15">
      <c r="A35" s="3" t="s">
        <v>298</v>
      </c>
    </row>
    <row r="36" spans="1:15">
      <c r="A36" s="4" t="s">
        <v>301</v>
      </c>
      <c r="E36" s="7" t="n">
        <v>28200</v>
      </c>
      <c r="F36" s="9" t="n">
        <v>36.2</v>
      </c>
    </row>
    <row r="37" spans="1:15">
      <c r="A37" s="4" t="s">
        <v>319</v>
      </c>
      <c r="E37" s="5" t="n">
        <v>6600</v>
      </c>
      <c r="F37" s="9" t="n">
        <v>8.5</v>
      </c>
    </row>
    <row r="38" spans="1:15">
      <c r="A38" s="4" t="s">
        <v>284</v>
      </c>
      <c r="G38" s="5" t="n">
        <v>-12200</v>
      </c>
    </row>
    <row r="39" spans="1:15">
      <c r="A39" s="3" t="s">
        <v>320</v>
      </c>
    </row>
    <row r="40" spans="1:15">
      <c r="A40" s="4" t="s">
        <v>321</v>
      </c>
      <c r="D40" s="5" t="n">
        <v>28152</v>
      </c>
      <c r="E40" s="5" t="n">
        <v>28152</v>
      </c>
    </row>
    <row r="41" spans="1:15">
      <c r="A41" s="4" t="s">
        <v>322</v>
      </c>
      <c r="D41" s="5" t="n">
        <v>196</v>
      </c>
      <c r="E41" s="5" t="n">
        <v>196</v>
      </c>
    </row>
    <row r="42" spans="1:15">
      <c r="A42" s="4" t="s">
        <v>323</v>
      </c>
      <c r="D42" s="5" t="n">
        <v>92242</v>
      </c>
      <c r="E42" s="5" t="n">
        <v>92242</v>
      </c>
    </row>
    <row r="43" spans="1:15">
      <c r="A43" s="4" t="s">
        <v>324</v>
      </c>
      <c r="D43" s="5" t="n">
        <v>120590</v>
      </c>
      <c r="E43" s="5" t="n">
        <v>120590</v>
      </c>
    </row>
    <row r="44" spans="1:15">
      <c r="A44" s="3" t="s">
        <v>302</v>
      </c>
    </row>
    <row r="45" spans="1:15">
      <c r="A45" s="4" t="s">
        <v>64</v>
      </c>
      <c r="D45" s="5" t="n">
        <v>66072</v>
      </c>
      <c r="E45" s="5" t="n">
        <v>58822</v>
      </c>
      <c r="G45" s="5" t="n">
        <v>66072</v>
      </c>
      <c r="I45" s="5" t="n">
        <v>66072</v>
      </c>
    </row>
    <row r="46" spans="1:15">
      <c r="A46" s="4" t="s">
        <v>325</v>
      </c>
      <c r="D46" s="5" t="n">
        <v>3687</v>
      </c>
      <c r="E46" s="5" t="n">
        <v>3608</v>
      </c>
      <c r="G46" s="5" t="n">
        <v>3687</v>
      </c>
      <c r="I46" s="5" t="n">
        <v>3687</v>
      </c>
    </row>
    <row r="47" spans="1:15">
      <c r="A47" s="4" t="s">
        <v>326</v>
      </c>
      <c r="D47" s="5" t="n">
        <v>41457</v>
      </c>
      <c r="E47" s="5" t="n">
        <v>41601</v>
      </c>
      <c r="G47" s="5" t="n">
        <v>41457</v>
      </c>
      <c r="I47" s="5" t="n">
        <v>41457</v>
      </c>
    </row>
    <row r="48" spans="1:15">
      <c r="A48" s="4" t="s">
        <v>303</v>
      </c>
      <c r="D48" s="5" t="n">
        <v>29807</v>
      </c>
      <c r="E48" s="5" t="n">
        <v>37044</v>
      </c>
      <c r="G48" s="5" t="n">
        <v>29807</v>
      </c>
      <c r="I48" s="5" t="n">
        <v>29807</v>
      </c>
    </row>
    <row r="49" spans="1:15">
      <c r="A49" s="4" t="s">
        <v>69</v>
      </c>
      <c r="D49" s="5" t="n">
        <v>20689</v>
      </c>
      <c r="E49" s="5" t="n">
        <v>20689</v>
      </c>
      <c r="G49" s="5" t="n">
        <v>20689</v>
      </c>
      <c r="I49" s="5" t="n">
        <v>20689</v>
      </c>
    </row>
    <row r="50" spans="1:15">
      <c r="A50" s="4" t="s">
        <v>327</v>
      </c>
      <c r="D50" s="5" t="n">
        <v>-33196</v>
      </c>
      <c r="E50" s="5" t="n">
        <v>-33248</v>
      </c>
      <c r="G50" s="5" t="n">
        <v>-33196</v>
      </c>
      <c r="I50" s="5" t="n">
        <v>-33196</v>
      </c>
    </row>
    <row r="51" spans="1:15">
      <c r="A51" s="4" t="s">
        <v>80</v>
      </c>
      <c r="D51" s="5" t="n">
        <v>-7926</v>
      </c>
      <c r="E51" s="5" t="n">
        <v>-7926</v>
      </c>
      <c r="G51" s="5" t="n">
        <v>-7926</v>
      </c>
      <c r="I51" s="5" t="n">
        <v>-7926</v>
      </c>
    </row>
    <row r="52" spans="1:15">
      <c r="A52" s="4" t="s">
        <v>328</v>
      </c>
      <c r="D52" s="5" t="n">
        <v>120590</v>
      </c>
      <c r="E52" s="7" t="n">
        <v>120590</v>
      </c>
      <c r="G52" s="5" t="n">
        <v>120590</v>
      </c>
      <c r="I52" s="5" t="n">
        <v>120590</v>
      </c>
    </row>
    <row r="53" spans="1:15">
      <c r="A53" s="3" t="s">
        <v>304</v>
      </c>
    </row>
    <row r="54" spans="1:15">
      <c r="A54" s="4" t="s">
        <v>64</v>
      </c>
      <c r="G54" s="5" t="n">
        <v>7250</v>
      </c>
    </row>
    <row r="55" spans="1:15">
      <c r="A55" s="4" t="s">
        <v>325</v>
      </c>
      <c r="G55" s="5" t="n">
        <v>79</v>
      </c>
    </row>
    <row r="56" spans="1:15">
      <c r="A56" s="4" t="s">
        <v>326</v>
      </c>
      <c r="G56" s="5" t="n">
        <v>-144</v>
      </c>
    </row>
    <row r="57" spans="1:15">
      <c r="A57" s="4" t="s">
        <v>100</v>
      </c>
      <c r="G57" s="5" t="n">
        <v>-7237</v>
      </c>
    </row>
    <row r="58" spans="1:15">
      <c r="A58" s="4" t="s">
        <v>327</v>
      </c>
      <c r="G58" s="5" t="n">
        <v>52</v>
      </c>
    </row>
    <row r="59" spans="1:15">
      <c r="A59" s="4" t="s">
        <v>329</v>
      </c>
      <c r="D59" s="5" t="n">
        <v>3600</v>
      </c>
      <c r="G59" s="5" t="n">
        <v>3600</v>
      </c>
      <c r="I59" s="5" t="n">
        <v>3600</v>
      </c>
    </row>
    <row r="60" spans="1:15">
      <c r="A60" s="3" t="s">
        <v>307</v>
      </c>
    </row>
    <row r="61" spans="1:15">
      <c r="A61" s="4" t="s">
        <v>31</v>
      </c>
      <c r="G61" s="5" t="n">
        <v>7200</v>
      </c>
      <c r="I61" s="5" t="n">
        <v>-29100</v>
      </c>
    </row>
    <row r="62" spans="1:15">
      <c r="A62" s="4" t="s">
        <v>330</v>
      </c>
    </row>
    <row r="63" spans="1:15">
      <c r="A63" s="3" t="s">
        <v>304</v>
      </c>
    </row>
    <row r="64" spans="1:15">
      <c r="A64" s="4" t="s">
        <v>331</v>
      </c>
      <c r="D64" s="5" t="n">
        <v>15700</v>
      </c>
      <c r="G64" s="5" t="n">
        <v>15700</v>
      </c>
      <c r="I64" s="5" t="n">
        <v>15700</v>
      </c>
    </row>
    <row r="65" spans="1:15">
      <c r="A65" s="4" t="s">
        <v>332</v>
      </c>
    </row>
    <row r="66" spans="1:15">
      <c r="A66" s="3" t="s">
        <v>304</v>
      </c>
    </row>
    <row r="67" spans="1:15">
      <c r="A67" s="4" t="s">
        <v>331</v>
      </c>
      <c r="D67" s="7" t="n">
        <v>1400</v>
      </c>
      <c r="G67" s="5" t="n">
        <v>1400</v>
      </c>
      <c r="I67" s="5" t="n">
        <v>1400</v>
      </c>
    </row>
    <row r="68" spans="1:15">
      <c r="A68" s="4" t="s">
        <v>333</v>
      </c>
    </row>
    <row r="69" spans="1:15">
      <c r="A69" s="3" t="s">
        <v>307</v>
      </c>
    </row>
    <row r="70" spans="1:15">
      <c r="A70" s="4" t="s">
        <v>39</v>
      </c>
      <c r="G70" s="5" t="n">
        <v>-600</v>
      </c>
      <c r="I70" s="5" t="n">
        <v>-39100</v>
      </c>
    </row>
    <row r="71" spans="1:15">
      <c r="A71" s="4" t="s">
        <v>334</v>
      </c>
    </row>
    <row r="72" spans="1:15">
      <c r="A72" s="3" t="s">
        <v>307</v>
      </c>
    </row>
    <row r="73" spans="1:15">
      <c r="A73" s="4" t="s">
        <v>29</v>
      </c>
      <c r="G73" s="5" t="n">
        <v>80100</v>
      </c>
      <c r="I73" s="7" t="n">
        <v>152600</v>
      </c>
    </row>
    <row r="74" spans="1:15">
      <c r="A74" s="4" t="s">
        <v>335</v>
      </c>
    </row>
    <row r="75" spans="1:15">
      <c r="A75" s="3" t="s">
        <v>298</v>
      </c>
    </row>
    <row r="76" spans="1:15">
      <c r="A76" s="4" t="s">
        <v>52</v>
      </c>
      <c r="G76" s="7" t="n">
        <v>-34000</v>
      </c>
    </row>
    <row r="77" spans="1:15">
      <c r="A77" s="4" t="s">
        <v>285</v>
      </c>
    </row>
    <row r="78" spans="1:15">
      <c r="A78" s="3" t="s">
        <v>307</v>
      </c>
    </row>
    <row r="79" spans="1:15">
      <c r="A79" s="4" t="s">
        <v>286</v>
      </c>
      <c r="B79" s="4" t="s">
        <v>287</v>
      </c>
      <c r="C79" s="4" t="s">
        <v>287</v>
      </c>
    </row>
    <row r="80" spans="1:15">
      <c r="A80" s="4" t="s">
        <v>336</v>
      </c>
      <c r="B80" s="7" t="n">
        <v>56800</v>
      </c>
    </row>
    <row r="81" spans="1:15">
      <c r="A81" s="4" t="s">
        <v>337</v>
      </c>
    </row>
    <row r="82" spans="1:15">
      <c r="A82" s="3" t="s">
        <v>298</v>
      </c>
    </row>
    <row r="83" spans="1:15">
      <c r="A83" s="4" t="s">
        <v>301</v>
      </c>
      <c r="B83" s="5" t="n">
        <v>170800</v>
      </c>
    </row>
    <row r="84" spans="1:15">
      <c r="A84" s="4" t="s">
        <v>319</v>
      </c>
      <c r="C84" s="9" t="n">
        <v>10.2</v>
      </c>
    </row>
    <row r="85" spans="1:15">
      <c r="A85" s="3" t="s">
        <v>307</v>
      </c>
    </row>
    <row r="86" spans="1:15">
      <c r="A86" s="4" t="s">
        <v>338</v>
      </c>
      <c r="B86" s="7" t="n">
        <v>16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9</v>
      </c>
      <c r="B1" s="2" t="s">
        <v>27</v>
      </c>
      <c r="D1" s="2" t="s">
        <v>1</v>
      </c>
    </row>
    <row r="2" spans="1:7">
      <c r="B2" s="2" t="s">
        <v>2</v>
      </c>
      <c r="C2" s="2" t="s">
        <v>28</v>
      </c>
      <c r="D2" s="2" t="s">
        <v>2</v>
      </c>
      <c r="E2" s="2" t="s">
        <v>28</v>
      </c>
      <c r="F2" s="2" t="s">
        <v>58</v>
      </c>
      <c r="G2" s="2" t="s">
        <v>340</v>
      </c>
    </row>
    <row r="3" spans="1:7">
      <c r="A3" s="3" t="s">
        <v>341</v>
      </c>
    </row>
    <row r="4" spans="1:7">
      <c r="A4" s="4" t="s">
        <v>342</v>
      </c>
      <c r="G4" s="7" t="n">
        <v>4900</v>
      </c>
    </row>
    <row r="5" spans="1:7">
      <c r="A5" s="4" t="s">
        <v>29</v>
      </c>
      <c r="B5" s="7" t="n">
        <v>833003</v>
      </c>
      <c r="C5" s="7" t="n">
        <v>710992</v>
      </c>
      <c r="D5" s="7" t="n">
        <v>2340373</v>
      </c>
      <c r="E5" s="7" t="n">
        <v>2086042</v>
      </c>
    </row>
    <row r="6" spans="1:7">
      <c r="A6" s="4" t="s">
        <v>30</v>
      </c>
      <c r="B6" s="5" t="n">
        <v>-226393</v>
      </c>
      <c r="C6" s="5" t="n">
        <v>-155175</v>
      </c>
      <c r="D6" s="5" t="n">
        <v>-589559</v>
      </c>
      <c r="E6" s="5" t="n">
        <v>-464297</v>
      </c>
    </row>
    <row r="7" spans="1:7">
      <c r="A7" s="4" t="s">
        <v>33</v>
      </c>
      <c r="B7" s="5" t="n">
        <v>53089</v>
      </c>
      <c r="C7" s="5" t="n">
        <v>3370</v>
      </c>
      <c r="D7" s="5" t="n">
        <v>116028</v>
      </c>
      <c r="E7" s="5" t="n">
        <v>90888</v>
      </c>
    </row>
    <row r="8" spans="1:7">
      <c r="A8" s="4" t="s">
        <v>36</v>
      </c>
      <c r="B8" s="5" t="n">
        <v>53851</v>
      </c>
      <c r="C8" s="5" t="n">
        <v>3851</v>
      </c>
      <c r="D8" s="5" t="n">
        <v>68773</v>
      </c>
      <c r="E8" s="5" t="n">
        <v>90408</v>
      </c>
    </row>
    <row r="9" spans="1:7">
      <c r="A9" s="4" t="s">
        <v>37</v>
      </c>
      <c r="B9" s="5" t="n">
        <v>-14532</v>
      </c>
      <c r="C9" s="5" t="n">
        <v>-1476</v>
      </c>
      <c r="D9" s="5" t="n">
        <v>-42203</v>
      </c>
      <c r="E9" s="5" t="n">
        <v>-35451</v>
      </c>
    </row>
    <row r="10" spans="1:7">
      <c r="A10" s="4" t="s">
        <v>39</v>
      </c>
      <c r="B10" s="5" t="n">
        <v>39319</v>
      </c>
      <c r="C10" s="5" t="n">
        <v>4005</v>
      </c>
      <c r="D10" s="5" t="n">
        <v>25260</v>
      </c>
      <c r="E10" s="5" t="n">
        <v>55500</v>
      </c>
    </row>
    <row r="11" spans="1:7">
      <c r="A11" s="4" t="s">
        <v>56</v>
      </c>
      <c r="B11" s="5" t="n">
        <v>38929</v>
      </c>
      <c r="C11" s="5" t="n">
        <v>-3546</v>
      </c>
      <c r="D11" s="5" t="n">
        <v>32668</v>
      </c>
      <c r="E11" s="5" t="n">
        <v>56626</v>
      </c>
    </row>
    <row r="12" spans="1:7">
      <c r="A12" s="3" t="s">
        <v>59</v>
      </c>
    </row>
    <row r="13" spans="1:7">
      <c r="A13" s="4" t="s">
        <v>65</v>
      </c>
      <c r="B13" s="5" t="n">
        <v>49924</v>
      </c>
      <c r="C13" s="5" t="n">
        <v>34220</v>
      </c>
      <c r="D13" s="5" t="n">
        <v>49924</v>
      </c>
      <c r="E13" s="5" t="n">
        <v>34220</v>
      </c>
      <c r="F13" s="7" t="n">
        <v>49197</v>
      </c>
    </row>
    <row r="14" spans="1:7">
      <c r="A14" s="4" t="s">
        <v>66</v>
      </c>
      <c r="B14" s="5" t="n">
        <v>983260</v>
      </c>
      <c r="C14" s="5" t="n">
        <v>930741</v>
      </c>
      <c r="D14" s="5" t="n">
        <v>983260</v>
      </c>
      <c r="E14" s="5" t="n">
        <v>930741</v>
      </c>
      <c r="F14" s="5" t="n">
        <v>870873</v>
      </c>
    </row>
    <row r="15" spans="1:7">
      <c r="A15" s="4" t="s">
        <v>70</v>
      </c>
      <c r="B15" s="5" t="n">
        <v>42966</v>
      </c>
      <c r="C15" s="5" t="n">
        <v>35316</v>
      </c>
      <c r="D15" s="5" t="n">
        <v>42966</v>
      </c>
      <c r="E15" s="5" t="n">
        <v>35316</v>
      </c>
      <c r="F15" s="5" t="n">
        <v>27711</v>
      </c>
    </row>
    <row r="16" spans="1:7">
      <c r="A16" s="4" t="s">
        <v>74</v>
      </c>
      <c r="B16" s="5" t="n">
        <v>1474629</v>
      </c>
      <c r="C16" s="5" t="n">
        <v>1440385</v>
      </c>
      <c r="D16" s="5" t="n">
        <v>1474629</v>
      </c>
      <c r="E16" s="5" t="n">
        <v>1440385</v>
      </c>
      <c r="F16" s="5" t="n">
        <v>1421517</v>
      </c>
    </row>
    <row r="17" spans="1:7">
      <c r="A17" s="3" t="s">
        <v>75</v>
      </c>
    </row>
    <row r="18" spans="1:7">
      <c r="A18" s="4" t="s">
        <v>78</v>
      </c>
      <c r="B18" s="5" t="n">
        <v>182964</v>
      </c>
      <c r="C18" s="5" t="n">
        <v>146155</v>
      </c>
      <c r="D18" s="5" t="n">
        <v>182964</v>
      </c>
      <c r="E18" s="5" t="n">
        <v>146155</v>
      </c>
      <c r="F18" s="5" t="n">
        <v>148226</v>
      </c>
    </row>
    <row r="19" spans="1:7">
      <c r="A19" s="4" t="s">
        <v>79</v>
      </c>
      <c r="B19" s="5" t="n">
        <v>381463</v>
      </c>
      <c r="C19" s="5" t="n">
        <v>340468</v>
      </c>
      <c r="D19" s="5" t="n">
        <v>381463</v>
      </c>
      <c r="E19" s="5" t="n">
        <v>340468</v>
      </c>
      <c r="F19" s="5" t="n">
        <v>327534</v>
      </c>
    </row>
    <row r="20" spans="1:7">
      <c r="A20" s="4" t="s">
        <v>82</v>
      </c>
      <c r="B20" s="5" t="n">
        <v>532193</v>
      </c>
      <c r="C20" s="5" t="n">
        <v>487182</v>
      </c>
      <c r="D20" s="5" t="n">
        <v>532193</v>
      </c>
      <c r="E20" s="5" t="n">
        <v>487182</v>
      </c>
      <c r="F20" s="5" t="n">
        <v>466266</v>
      </c>
    </row>
    <row r="21" spans="1:7">
      <c r="A21" s="4" t="s">
        <v>88</v>
      </c>
      <c r="B21" s="5" t="n">
        <v>320343</v>
      </c>
      <c r="C21" s="5" t="n">
        <v>358957</v>
      </c>
      <c r="D21" s="5" t="n">
        <v>320343</v>
      </c>
      <c r="E21" s="5" t="n">
        <v>358957</v>
      </c>
      <c r="F21" s="5" t="n">
        <v>354979</v>
      </c>
    </row>
    <row r="22" spans="1:7">
      <c r="A22" s="4" t="s">
        <v>91</v>
      </c>
      <c r="B22" s="5" t="n">
        <v>942436</v>
      </c>
      <c r="C22" s="5" t="n">
        <v>953203</v>
      </c>
      <c r="D22" s="5" t="n">
        <v>942436</v>
      </c>
      <c r="E22" s="5" t="n">
        <v>953203</v>
      </c>
      <c r="F22" s="5" t="n">
        <v>955251</v>
      </c>
    </row>
    <row r="23" spans="1:7">
      <c r="A23" s="4" t="s">
        <v>92</v>
      </c>
      <c r="B23" s="5" t="n">
        <v>1474629</v>
      </c>
      <c r="C23" s="5" t="n">
        <v>1440385</v>
      </c>
      <c r="D23" s="5" t="n">
        <v>1474629</v>
      </c>
      <c r="E23" s="5" t="n">
        <v>1440385</v>
      </c>
      <c r="F23" s="5" t="n">
        <v>1421517</v>
      </c>
    </row>
    <row r="24" spans="1:7">
      <c r="A24" s="4" t="s">
        <v>70</v>
      </c>
      <c r="D24" s="5" t="n">
        <v>-15205</v>
      </c>
      <c r="E24" s="5" t="n">
        <v>-20392</v>
      </c>
    </row>
    <row r="25" spans="1:7">
      <c r="A25" s="4" t="s">
        <v>65</v>
      </c>
      <c r="D25" s="5" t="n">
        <v>951</v>
      </c>
      <c r="E25" s="5" t="n">
        <v>591</v>
      </c>
    </row>
    <row r="26" spans="1:7">
      <c r="A26" s="4" t="s">
        <v>78</v>
      </c>
      <c r="D26" s="5" t="n">
        <v>28849</v>
      </c>
      <c r="E26" s="5" t="n">
        <v>11100</v>
      </c>
    </row>
    <row r="27" spans="1:7">
      <c r="A27" s="4" t="s">
        <v>343</v>
      </c>
      <c r="B27" s="5" t="n">
        <v>26791</v>
      </c>
      <c r="C27" s="5" t="n">
        <v>24806</v>
      </c>
      <c r="D27" s="5" t="n">
        <v>32792</v>
      </c>
      <c r="E27" s="5" t="n">
        <v>30829</v>
      </c>
    </row>
    <row r="28" spans="1:7">
      <c r="A28" s="4" t="s">
        <v>344</v>
      </c>
      <c r="B28" s="5" t="n">
        <v>24908</v>
      </c>
      <c r="C28" s="5" t="n">
        <v>22674</v>
      </c>
      <c r="D28" s="5" t="n">
        <v>24908</v>
      </c>
      <c r="E28" s="5" t="n">
        <v>22674</v>
      </c>
    </row>
    <row r="29" spans="1:7">
      <c r="A29" s="4" t="s">
        <v>345</v>
      </c>
      <c r="B29" s="5" t="n">
        <v>16786</v>
      </c>
      <c r="C29" s="5" t="n">
        <v>21606</v>
      </c>
      <c r="D29" s="5" t="n">
        <v>21282</v>
      </c>
      <c r="E29" s="5" t="n">
        <v>19889</v>
      </c>
    </row>
    <row r="30" spans="1:7">
      <c r="A30" s="4" t="s">
        <v>346</v>
      </c>
      <c r="B30" s="5" t="n">
        <v>17990</v>
      </c>
      <c r="C30" s="5" t="n">
        <v>22151</v>
      </c>
      <c r="D30" s="5" t="n">
        <v>17990</v>
      </c>
      <c r="E30" s="5" t="n">
        <v>22151</v>
      </c>
    </row>
    <row r="31" spans="1:7">
      <c r="A31" s="4" t="s">
        <v>347</v>
      </c>
      <c r="B31" s="5" t="n">
        <v>14426</v>
      </c>
      <c r="C31" s="5" t="n">
        <v>12763</v>
      </c>
      <c r="D31" s="5" t="n">
        <v>14130</v>
      </c>
      <c r="E31" s="5" t="n">
        <v>14149</v>
      </c>
    </row>
    <row r="32" spans="1:7">
      <c r="A32" s="4" t="s">
        <v>348</v>
      </c>
      <c r="B32" s="5" t="n">
        <v>101192</v>
      </c>
      <c r="C32" s="5" t="n">
        <v>85363</v>
      </c>
      <c r="D32" s="5" t="n">
        <v>284808</v>
      </c>
      <c r="E32" s="5" t="n">
        <v>244783</v>
      </c>
    </row>
    <row r="33" spans="1:7">
      <c r="A33" s="4" t="s">
        <v>349</v>
      </c>
      <c r="B33" s="5" t="n">
        <v>-98332</v>
      </c>
      <c r="C33" s="5" t="n">
        <v>-82038</v>
      </c>
      <c r="D33" s="5" t="n">
        <v>-281652</v>
      </c>
      <c r="E33" s="5" t="n">
        <v>-242844</v>
      </c>
    </row>
    <row r="34" spans="1:7">
      <c r="A34" s="4" t="s">
        <v>350</v>
      </c>
      <c r="B34" s="5" t="n">
        <v>17286</v>
      </c>
      <c r="C34" s="5" t="n">
        <v>16088</v>
      </c>
      <c r="D34" s="5" t="n">
        <v>17286</v>
      </c>
      <c r="E34" s="5" t="n">
        <v>16088</v>
      </c>
    </row>
    <row r="35" spans="1:7">
      <c r="A35" s="4" t="s">
        <v>351</v>
      </c>
      <c r="B35" s="5" t="n">
        <v>8900</v>
      </c>
      <c r="C35" s="5" t="n">
        <v>8800</v>
      </c>
      <c r="D35" s="5" t="n">
        <v>8900</v>
      </c>
      <c r="E35" s="5" t="n">
        <v>8800</v>
      </c>
      <c r="F35" s="5" t="n">
        <v>7900</v>
      </c>
    </row>
    <row r="36" spans="1:7">
      <c r="A36" s="4" t="s">
        <v>352</v>
      </c>
    </row>
    <row r="37" spans="1:7">
      <c r="A37" s="3" t="s">
        <v>75</v>
      </c>
    </row>
    <row r="38" spans="1:7">
      <c r="A38" s="4" t="s">
        <v>353</v>
      </c>
      <c r="B38" s="5" t="n">
        <v>-6465</v>
      </c>
      <c r="C38" s="5" t="n">
        <v>-7678</v>
      </c>
      <c r="D38" s="5" t="n">
        <v>-29850</v>
      </c>
      <c r="E38" s="5" t="n">
        <v>-21863</v>
      </c>
    </row>
    <row r="39" spans="1:7">
      <c r="A39" s="4" t="s">
        <v>354</v>
      </c>
    </row>
    <row r="40" spans="1:7">
      <c r="A40" s="3" t="s">
        <v>75</v>
      </c>
    </row>
    <row r="41" spans="1:7">
      <c r="A41" s="4" t="s">
        <v>353</v>
      </c>
      <c r="B41" s="5" t="n">
        <v>7669</v>
      </c>
      <c r="C41" s="5" t="n">
        <v>8223</v>
      </c>
      <c r="D41" s="5" t="n">
        <v>26558</v>
      </c>
      <c r="E41" s="5" t="n">
        <v>24125</v>
      </c>
    </row>
    <row r="42" spans="1:7">
      <c r="A42" s="4" t="s">
        <v>355</v>
      </c>
    </row>
    <row r="43" spans="1:7">
      <c r="A43" s="3" t="s">
        <v>75</v>
      </c>
    </row>
    <row r="44" spans="1:7">
      <c r="A44" s="4" t="s">
        <v>356</v>
      </c>
      <c r="B44" s="5" t="n">
        <v>-17390</v>
      </c>
      <c r="C44" s="5" t="n">
        <v>-16174</v>
      </c>
      <c r="D44" s="5" t="n">
        <v>-61424</v>
      </c>
      <c r="E44" s="5" t="n">
        <v>-60615</v>
      </c>
    </row>
    <row r="45" spans="1:7">
      <c r="A45" s="4" t="s">
        <v>357</v>
      </c>
    </row>
    <row r="46" spans="1:7">
      <c r="A46" s="3" t="s">
        <v>75</v>
      </c>
    </row>
    <row r="47" spans="1:7">
      <c r="A47" s="4" t="s">
        <v>356</v>
      </c>
      <c r="B47" s="5" t="n">
        <v>15507</v>
      </c>
      <c r="C47" s="5" t="n">
        <v>14042</v>
      </c>
      <c r="D47" s="5" t="n">
        <v>53540</v>
      </c>
      <c r="E47" s="5" t="n">
        <v>52460</v>
      </c>
    </row>
    <row r="48" spans="1:7">
      <c r="A48" s="4" t="s">
        <v>46</v>
      </c>
    </row>
    <row r="49" spans="1:7">
      <c r="A49" s="3" t="s">
        <v>341</v>
      </c>
    </row>
    <row r="50" spans="1:7">
      <c r="A50" s="4" t="s">
        <v>29</v>
      </c>
      <c r="B50" s="5" t="n">
        <v>831669</v>
      </c>
      <c r="C50" s="5" t="n">
        <v>709651</v>
      </c>
      <c r="D50" s="5" t="n">
        <v>2335841</v>
      </c>
      <c r="E50" s="5" t="n">
        <v>2082191</v>
      </c>
    </row>
    <row r="51" spans="1:7">
      <c r="A51" s="4" t="s">
        <v>47</v>
      </c>
      <c r="B51" s="5" t="n">
        <v>-560586</v>
      </c>
      <c r="C51" s="5" t="n">
        <v>-500924</v>
      </c>
      <c r="D51" s="5" t="n">
        <v>-1605038</v>
      </c>
      <c r="E51" s="5" t="n">
        <v>-1477082</v>
      </c>
    </row>
    <row r="52" spans="1:7">
      <c r="A52" s="4" t="s">
        <v>48</v>
      </c>
    </row>
    <row r="53" spans="1:7">
      <c r="A53" s="3" t="s">
        <v>341</v>
      </c>
    </row>
    <row r="54" spans="1:7">
      <c r="A54" s="4" t="s">
        <v>29</v>
      </c>
      <c r="B54" s="5" t="n">
        <v>1334</v>
      </c>
      <c r="C54" s="5" t="n">
        <v>1341</v>
      </c>
      <c r="D54" s="5" t="n">
        <v>4532</v>
      </c>
      <c r="E54" s="5" t="n">
        <v>3851</v>
      </c>
    </row>
    <row r="55" spans="1:7">
      <c r="A55" s="4" t="s">
        <v>47</v>
      </c>
      <c r="B55" s="5" t="n">
        <v>-98</v>
      </c>
      <c r="C55" s="5" t="n">
        <v>0</v>
      </c>
      <c r="D55" s="5" t="n">
        <v>-671</v>
      </c>
      <c r="E55" s="5" t="n">
        <v>0</v>
      </c>
    </row>
    <row r="56" spans="1:7">
      <c r="A56" s="4" t="s">
        <v>358</v>
      </c>
    </row>
    <row r="57" spans="1:7">
      <c r="A57" s="3" t="s">
        <v>341</v>
      </c>
    </row>
    <row r="58" spans="1:7">
      <c r="A58" s="4" t="s">
        <v>29</v>
      </c>
      <c r="B58" s="5" t="n">
        <v>539126</v>
      </c>
      <c r="C58" s="5" t="n">
        <v>457745</v>
      </c>
      <c r="D58" s="5" t="n">
        <v>1517814</v>
      </c>
      <c r="E58" s="5" t="n">
        <v>1324508</v>
      </c>
    </row>
    <row r="59" spans="1:7">
      <c r="A59" s="4" t="s">
        <v>359</v>
      </c>
    </row>
    <row r="60" spans="1:7">
      <c r="A60" s="3" t="s">
        <v>341</v>
      </c>
    </row>
    <row r="61" spans="1:7">
      <c r="A61" s="4" t="s">
        <v>29</v>
      </c>
      <c r="B61" s="5" t="n">
        <v>155338</v>
      </c>
      <c r="C61" s="5" t="n">
        <v>134128</v>
      </c>
      <c r="D61" s="5" t="n">
        <v>459525</v>
      </c>
      <c r="E61" s="5" t="n">
        <v>405331</v>
      </c>
    </row>
    <row r="62" spans="1:7">
      <c r="A62" s="4" t="s">
        <v>360</v>
      </c>
    </row>
    <row r="63" spans="1:7">
      <c r="A63" s="3" t="s">
        <v>341</v>
      </c>
    </row>
    <row r="64" spans="1:7">
      <c r="A64" s="4" t="s">
        <v>29</v>
      </c>
      <c r="B64" s="5" t="n">
        <v>107354</v>
      </c>
      <c r="C64" s="5" t="n">
        <v>64057</v>
      </c>
      <c r="D64" s="5" t="n">
        <v>258552</v>
      </c>
      <c r="E64" s="5" t="n">
        <v>180286</v>
      </c>
    </row>
    <row r="65" spans="1:7">
      <c r="A65" s="4" t="s">
        <v>361</v>
      </c>
    </row>
    <row r="66" spans="1:7">
      <c r="A66" s="3" t="s">
        <v>341</v>
      </c>
    </row>
    <row r="67" spans="1:7">
      <c r="A67" s="4" t="s">
        <v>29</v>
      </c>
      <c r="B67" s="5" t="n">
        <v>29851</v>
      </c>
      <c r="C67" s="5" t="n">
        <v>53721</v>
      </c>
      <c r="D67" s="5" t="n">
        <v>99950</v>
      </c>
      <c r="E67" s="5" t="n">
        <v>172066</v>
      </c>
    </row>
    <row r="68" spans="1:7">
      <c r="A68" s="4" t="s">
        <v>362</v>
      </c>
    </row>
    <row r="69" spans="1:7">
      <c r="A69" s="3" t="s">
        <v>341</v>
      </c>
    </row>
    <row r="70" spans="1:7">
      <c r="A70" s="4" t="s">
        <v>29</v>
      </c>
      <c r="B70" s="5" t="n">
        <v>721746</v>
      </c>
      <c r="C70" s="5" t="n">
        <v>655930</v>
      </c>
      <c r="D70" s="5" t="n">
        <v>2083287</v>
      </c>
      <c r="E70" s="5" t="n">
        <v>1910125</v>
      </c>
    </row>
    <row r="71" spans="1:7">
      <c r="A71" s="4" t="s">
        <v>363</v>
      </c>
    </row>
    <row r="72" spans="1:7">
      <c r="A72" s="3" t="s">
        <v>341</v>
      </c>
    </row>
    <row r="73" spans="1:7">
      <c r="A73" s="4" t="s">
        <v>29</v>
      </c>
      <c r="B73" s="5" t="n">
        <v>80072</v>
      </c>
      <c r="C73" s="5" t="n">
        <v>0</v>
      </c>
      <c r="D73" s="5" t="n">
        <v>152604</v>
      </c>
      <c r="E73" s="5" t="n">
        <v>0</v>
      </c>
    </row>
    <row r="74" spans="1:7">
      <c r="A74" s="4" t="s">
        <v>364</v>
      </c>
    </row>
    <row r="75" spans="1:7">
      <c r="A75" s="3" t="s">
        <v>341</v>
      </c>
    </row>
    <row r="76" spans="1:7">
      <c r="A76" s="4" t="s">
        <v>29</v>
      </c>
      <c r="B76" s="5" t="n">
        <v>29851</v>
      </c>
      <c r="C76" s="5" t="n">
        <v>31059</v>
      </c>
      <c r="D76" s="5" t="n">
        <v>94317</v>
      </c>
      <c r="E76" s="5" t="n">
        <v>106377</v>
      </c>
    </row>
    <row r="77" spans="1:7">
      <c r="A77" s="4" t="s">
        <v>365</v>
      </c>
    </row>
    <row r="78" spans="1:7">
      <c r="A78" s="3" t="s">
        <v>341</v>
      </c>
    </row>
    <row r="79" spans="1:7">
      <c r="A79" s="4" t="s">
        <v>29</v>
      </c>
      <c r="B79" s="5" t="n">
        <v>0</v>
      </c>
      <c r="C79" s="5" t="n">
        <v>22662</v>
      </c>
      <c r="D79" s="5" t="n">
        <v>5633</v>
      </c>
      <c r="E79" s="5" t="n">
        <v>65689</v>
      </c>
    </row>
    <row r="80" spans="1:7">
      <c r="A80" s="4" t="s">
        <v>366</v>
      </c>
    </row>
    <row r="81" spans="1:7">
      <c r="A81" s="3" t="s">
        <v>341</v>
      </c>
    </row>
    <row r="82" spans="1:7">
      <c r="A82" s="4" t="s">
        <v>29</v>
      </c>
      <c r="B82" s="7" t="n">
        <v>29851</v>
      </c>
      <c r="C82" s="5" t="n">
        <v>53721</v>
      </c>
      <c r="D82" s="7" t="n">
        <v>99950</v>
      </c>
      <c r="E82" s="5" t="n">
        <v>172066</v>
      </c>
    </row>
    <row r="83" spans="1:7">
      <c r="A83" s="4" t="s">
        <v>367</v>
      </c>
    </row>
    <row r="84" spans="1:7">
      <c r="A84" s="3" t="s">
        <v>341</v>
      </c>
    </row>
    <row r="85" spans="1:7">
      <c r="A85" s="4" t="s">
        <v>29</v>
      </c>
      <c r="C85" s="5" t="n">
        <v>0</v>
      </c>
      <c r="E85" s="5" t="n">
        <v>0</v>
      </c>
    </row>
    <row r="86" spans="1:7">
      <c r="A86" s="4" t="s">
        <v>30</v>
      </c>
      <c r="C86" s="5" t="n">
        <v>-151772</v>
      </c>
      <c r="E86" s="5" t="n">
        <v>-454093</v>
      </c>
    </row>
    <row r="87" spans="1:7">
      <c r="A87" s="4" t="s">
        <v>33</v>
      </c>
      <c r="C87" s="5" t="n">
        <v>3422</v>
      </c>
      <c r="E87" s="5" t="n">
        <v>91050</v>
      </c>
    </row>
    <row r="88" spans="1:7">
      <c r="A88" s="4" t="s">
        <v>36</v>
      </c>
      <c r="C88" s="5" t="n">
        <v>3903</v>
      </c>
      <c r="E88" s="5" t="n">
        <v>90570</v>
      </c>
    </row>
    <row r="89" spans="1:7">
      <c r="A89" s="4" t="s">
        <v>37</v>
      </c>
      <c r="C89" s="5" t="n">
        <v>-1496</v>
      </c>
      <c r="E89" s="5" t="n">
        <v>-35510</v>
      </c>
    </row>
    <row r="90" spans="1:7">
      <c r="A90" s="4" t="s">
        <v>39</v>
      </c>
      <c r="C90" s="5" t="n">
        <v>4037</v>
      </c>
      <c r="E90" s="5" t="n">
        <v>55603</v>
      </c>
    </row>
    <row r="91" spans="1:7">
      <c r="A91" s="4" t="s">
        <v>56</v>
      </c>
      <c r="C91" s="5" t="n">
        <v>-3514</v>
      </c>
      <c r="E91" s="5" t="n">
        <v>56729</v>
      </c>
    </row>
    <row r="92" spans="1:7">
      <c r="A92" s="3" t="s">
        <v>59</v>
      </c>
    </row>
    <row r="93" spans="1:7">
      <c r="A93" s="4" t="s">
        <v>65</v>
      </c>
      <c r="C93" s="5" t="n">
        <v>25445</v>
      </c>
      <c r="E93" s="5" t="n">
        <v>25445</v>
      </c>
      <c r="F93" s="5" t="n">
        <v>41333</v>
      </c>
    </row>
    <row r="94" spans="1:7">
      <c r="A94" s="4" t="s">
        <v>66</v>
      </c>
      <c r="C94" s="5" t="n">
        <v>921966</v>
      </c>
      <c r="E94" s="5" t="n">
        <v>921966</v>
      </c>
      <c r="F94" s="5" t="n">
        <v>863009</v>
      </c>
    </row>
    <row r="95" spans="1:7">
      <c r="A95" s="4" t="s">
        <v>70</v>
      </c>
      <c r="C95" s="5" t="n">
        <v>35284</v>
      </c>
      <c r="E95" s="5" t="n">
        <v>35284</v>
      </c>
      <c r="F95" s="5" t="n">
        <v>27671</v>
      </c>
    </row>
    <row r="96" spans="1:7">
      <c r="A96" s="4" t="s">
        <v>74</v>
      </c>
      <c r="C96" s="5" t="n">
        <v>1431578</v>
      </c>
      <c r="E96" s="5" t="n">
        <v>1431578</v>
      </c>
      <c r="F96" s="5" t="n">
        <v>1413613</v>
      </c>
    </row>
    <row r="97" spans="1:7">
      <c r="A97" s="3" t="s">
        <v>75</v>
      </c>
    </row>
    <row r="98" spans="1:7">
      <c r="A98" s="4" t="s">
        <v>78</v>
      </c>
      <c r="C98" s="5" t="n">
        <v>141990</v>
      </c>
      <c r="E98" s="5" t="n">
        <v>141990</v>
      </c>
      <c r="F98" s="5" t="n">
        <v>145218</v>
      </c>
    </row>
    <row r="99" spans="1:7">
      <c r="A99" s="4" t="s">
        <v>79</v>
      </c>
      <c r="C99" s="5" t="n">
        <v>336303</v>
      </c>
      <c r="E99" s="5" t="n">
        <v>336303</v>
      </c>
      <c r="F99" s="5" t="n">
        <v>324526</v>
      </c>
    </row>
    <row r="100" spans="1:7">
      <c r="A100" s="4" t="s">
        <v>82</v>
      </c>
      <c r="C100" s="5" t="n">
        <v>483017</v>
      </c>
      <c r="E100" s="5" t="n">
        <v>483017</v>
      </c>
      <c r="F100" s="5" t="n">
        <v>463258</v>
      </c>
    </row>
    <row r="101" spans="1:7">
      <c r="A101" s="4" t="s">
        <v>88</v>
      </c>
      <c r="C101" s="5" t="n">
        <v>354315</v>
      </c>
      <c r="E101" s="5" t="n">
        <v>354315</v>
      </c>
      <c r="F101" s="5" t="n">
        <v>350083</v>
      </c>
    </row>
    <row r="102" spans="1:7">
      <c r="A102" s="4" t="s">
        <v>91</v>
      </c>
      <c r="C102" s="5" t="n">
        <v>948561</v>
      </c>
      <c r="E102" s="5" t="n">
        <v>948561</v>
      </c>
      <c r="F102" s="5" t="n">
        <v>950355</v>
      </c>
    </row>
    <row r="103" spans="1:7">
      <c r="A103" s="4" t="s">
        <v>92</v>
      </c>
      <c r="C103" s="5" t="n">
        <v>1431578</v>
      </c>
      <c r="E103" s="5" t="n">
        <v>1431578</v>
      </c>
      <c r="F103" s="5" t="n">
        <v>1413613</v>
      </c>
    </row>
    <row r="104" spans="1:7">
      <c r="A104" s="4" t="s">
        <v>70</v>
      </c>
      <c r="E104" s="5" t="n">
        <v>-20381</v>
      </c>
    </row>
    <row r="105" spans="1:7">
      <c r="A105" s="4" t="s">
        <v>65</v>
      </c>
      <c r="E105" s="5" t="n">
        <v>979</v>
      </c>
    </row>
    <row r="106" spans="1:7">
      <c r="A106" s="4" t="s">
        <v>78</v>
      </c>
      <c r="E106" s="5" t="n">
        <v>10598</v>
      </c>
    </row>
    <row r="107" spans="1:7">
      <c r="A107" s="4" t="s">
        <v>368</v>
      </c>
    </row>
    <row r="108" spans="1:7">
      <c r="A108" s="3" t="s">
        <v>341</v>
      </c>
    </row>
    <row r="109" spans="1:7">
      <c r="A109" s="4" t="s">
        <v>29</v>
      </c>
      <c r="C109" s="5" t="n">
        <v>708308</v>
      </c>
      <c r="E109" s="5" t="n">
        <v>2079819</v>
      </c>
    </row>
    <row r="110" spans="1:7">
      <c r="A110" s="4" t="s">
        <v>47</v>
      </c>
      <c r="C110" s="5" t="n">
        <v>-501591</v>
      </c>
      <c r="E110" s="5" t="n">
        <v>-1480901</v>
      </c>
    </row>
    <row r="111" spans="1:7">
      <c r="A111" s="4" t="s">
        <v>369</v>
      </c>
    </row>
    <row r="112" spans="1:7">
      <c r="A112" s="3" t="s">
        <v>341</v>
      </c>
    </row>
    <row r="113" spans="1:7">
      <c r="A113" s="4" t="s">
        <v>29</v>
      </c>
      <c r="C113" s="5" t="n">
        <v>0</v>
      </c>
      <c r="E113" s="5" t="n">
        <v>0</v>
      </c>
    </row>
    <row r="114" spans="1:7">
      <c r="A114" s="4" t="s">
        <v>370</v>
      </c>
    </row>
    <row r="115" spans="1:7">
      <c r="A115" s="3" t="s">
        <v>341</v>
      </c>
    </row>
    <row r="116" spans="1:7">
      <c r="A116" s="4" t="s">
        <v>29</v>
      </c>
      <c r="C116" s="5" t="n">
        <v>710992</v>
      </c>
      <c r="E116" s="5" t="n">
        <v>2086042</v>
      </c>
    </row>
    <row r="117" spans="1:7">
      <c r="A117" s="4" t="s">
        <v>30</v>
      </c>
      <c r="C117" s="5" t="n">
        <v>-3403</v>
      </c>
      <c r="E117" s="5" t="n">
        <v>-10204</v>
      </c>
    </row>
    <row r="118" spans="1:7">
      <c r="A118" s="4" t="s">
        <v>33</v>
      </c>
      <c r="C118" s="5" t="n">
        <v>-52</v>
      </c>
      <c r="E118" s="5" t="n">
        <v>-162</v>
      </c>
    </row>
    <row r="119" spans="1:7">
      <c r="A119" s="4" t="s">
        <v>36</v>
      </c>
      <c r="C119" s="5" t="n">
        <v>-52</v>
      </c>
      <c r="E119" s="5" t="n">
        <v>-162</v>
      </c>
    </row>
    <row r="120" spans="1:7">
      <c r="A120" s="4" t="s">
        <v>37</v>
      </c>
      <c r="C120" s="5" t="n">
        <v>20</v>
      </c>
      <c r="E120" s="5" t="n">
        <v>59</v>
      </c>
    </row>
    <row r="121" spans="1:7">
      <c r="A121" s="4" t="s">
        <v>39</v>
      </c>
      <c r="C121" s="5" t="n">
        <v>-32</v>
      </c>
      <c r="E121" s="5" t="n">
        <v>-103</v>
      </c>
    </row>
    <row r="122" spans="1:7">
      <c r="A122" s="4" t="s">
        <v>56</v>
      </c>
      <c r="C122" s="5" t="n">
        <v>-32</v>
      </c>
      <c r="E122" s="5" t="n">
        <v>-103</v>
      </c>
    </row>
    <row r="123" spans="1:7">
      <c r="A123" s="3" t="s">
        <v>59</v>
      </c>
    </row>
    <row r="124" spans="1:7">
      <c r="A124" s="4" t="s">
        <v>65</v>
      </c>
      <c r="C124" s="5" t="n">
        <v>8775</v>
      </c>
      <c r="E124" s="5" t="n">
        <v>8775</v>
      </c>
      <c r="F124" s="5" t="n">
        <v>7864</v>
      </c>
    </row>
    <row r="125" spans="1:7">
      <c r="A125" s="4" t="s">
        <v>66</v>
      </c>
      <c r="C125" s="5" t="n">
        <v>8775</v>
      </c>
      <c r="E125" s="5" t="n">
        <v>8775</v>
      </c>
      <c r="F125" s="5" t="n">
        <v>7864</v>
      </c>
    </row>
    <row r="126" spans="1:7">
      <c r="A126" s="4" t="s">
        <v>70</v>
      </c>
      <c r="C126" s="5" t="n">
        <v>32</v>
      </c>
      <c r="E126" s="5" t="n">
        <v>32</v>
      </c>
      <c r="F126" s="5" t="n">
        <v>40</v>
      </c>
    </row>
    <row r="127" spans="1:7">
      <c r="A127" s="4" t="s">
        <v>74</v>
      </c>
      <c r="C127" s="5" t="n">
        <v>8807</v>
      </c>
      <c r="E127" s="5" t="n">
        <v>8807</v>
      </c>
      <c r="F127" s="5" t="n">
        <v>7904</v>
      </c>
    </row>
    <row r="128" spans="1:7">
      <c r="A128" s="3" t="s">
        <v>75</v>
      </c>
    </row>
    <row r="129" spans="1:7">
      <c r="A129" s="4" t="s">
        <v>78</v>
      </c>
      <c r="C129" s="5" t="n">
        <v>4165</v>
      </c>
      <c r="E129" s="5" t="n">
        <v>4165</v>
      </c>
      <c r="F129" s="5" t="n">
        <v>3008</v>
      </c>
    </row>
    <row r="130" spans="1:7">
      <c r="A130" s="4" t="s">
        <v>79</v>
      </c>
      <c r="C130" s="5" t="n">
        <v>4165</v>
      </c>
      <c r="E130" s="5" t="n">
        <v>4165</v>
      </c>
      <c r="F130" s="5" t="n">
        <v>3008</v>
      </c>
    </row>
    <row r="131" spans="1:7">
      <c r="A131" s="4" t="s">
        <v>82</v>
      </c>
      <c r="C131" s="5" t="n">
        <v>4165</v>
      </c>
      <c r="E131" s="5" t="n">
        <v>4165</v>
      </c>
      <c r="F131" s="5" t="n">
        <v>3008</v>
      </c>
    </row>
    <row r="132" spans="1:7">
      <c r="A132" s="4" t="s">
        <v>88</v>
      </c>
      <c r="C132" s="5" t="n">
        <v>4642</v>
      </c>
      <c r="E132" s="5" t="n">
        <v>4642</v>
      </c>
      <c r="F132" s="5" t="n">
        <v>4896</v>
      </c>
    </row>
    <row r="133" spans="1:7">
      <c r="A133" s="4" t="s">
        <v>91</v>
      </c>
      <c r="C133" s="5" t="n">
        <v>4642</v>
      </c>
      <c r="E133" s="5" t="n">
        <v>4642</v>
      </c>
      <c r="F133" s="5" t="n">
        <v>4896</v>
      </c>
    </row>
    <row r="134" spans="1:7">
      <c r="A134" s="4" t="s">
        <v>92</v>
      </c>
      <c r="C134" s="5" t="n">
        <v>8807</v>
      </c>
      <c r="E134" s="5" t="n">
        <v>8807</v>
      </c>
      <c r="F134" s="7" t="n">
        <v>7904</v>
      </c>
    </row>
    <row r="135" spans="1:7">
      <c r="A135" s="4" t="s">
        <v>70</v>
      </c>
      <c r="E135" s="5" t="n">
        <v>-11</v>
      </c>
    </row>
    <row r="136" spans="1:7">
      <c r="A136" s="4" t="s">
        <v>65</v>
      </c>
      <c r="E136" s="5" t="n">
        <v>-388</v>
      </c>
    </row>
    <row r="137" spans="1:7">
      <c r="A137" s="4" t="s">
        <v>78</v>
      </c>
      <c r="E137" s="5" t="n">
        <v>502</v>
      </c>
    </row>
    <row r="138" spans="1:7">
      <c r="A138" s="4" t="s">
        <v>371</v>
      </c>
    </row>
    <row r="139" spans="1:7">
      <c r="A139" s="3" t="s">
        <v>341</v>
      </c>
    </row>
    <row r="140" spans="1:7">
      <c r="A140" s="4" t="s">
        <v>29</v>
      </c>
      <c r="C140" s="5" t="n">
        <v>1343</v>
      </c>
      <c r="E140" s="5" t="n">
        <v>2372</v>
      </c>
    </row>
    <row r="141" spans="1:7">
      <c r="A141" s="4" t="s">
        <v>47</v>
      </c>
      <c r="C141" s="5" t="n">
        <v>667</v>
      </c>
      <c r="E141" s="5" t="n">
        <v>3819</v>
      </c>
    </row>
    <row r="142" spans="1:7">
      <c r="A142" s="4" t="s">
        <v>372</v>
      </c>
    </row>
    <row r="143" spans="1:7">
      <c r="A143" s="3" t="s">
        <v>341</v>
      </c>
    </row>
    <row r="144" spans="1:7">
      <c r="A144" s="4" t="s">
        <v>29</v>
      </c>
      <c r="C144" s="7" t="n">
        <v>1341</v>
      </c>
      <c r="E144" s="7" t="n">
        <v>385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373</v>
      </c>
      <c r="B1" s="2" t="s">
        <v>27</v>
      </c>
      <c r="D1" s="2" t="s">
        <v>1</v>
      </c>
    </row>
    <row r="2" spans="1:6">
      <c r="B2" s="2" t="s">
        <v>2</v>
      </c>
      <c r="C2" s="2" t="s">
        <v>28</v>
      </c>
      <c r="D2" s="2" t="s">
        <v>2</v>
      </c>
      <c r="E2" s="2" t="s">
        <v>28</v>
      </c>
      <c r="F2" s="2" t="s">
        <v>297</v>
      </c>
    </row>
    <row r="3" spans="1:6">
      <c r="A3" s="3" t="s">
        <v>374</v>
      </c>
    </row>
    <row r="4" spans="1:6">
      <c r="A4" s="4" t="s">
        <v>375</v>
      </c>
      <c r="B4" s="4" t="s">
        <v>376</v>
      </c>
      <c r="D4" s="4" t="s">
        <v>376</v>
      </c>
    </row>
    <row r="5" spans="1:6">
      <c r="A5" s="4" t="s">
        <v>377</v>
      </c>
      <c r="B5" s="4" t="s">
        <v>378</v>
      </c>
      <c r="D5" s="4" t="s">
        <v>378</v>
      </c>
    </row>
    <row r="6" spans="1:6">
      <c r="A6" s="4" t="s">
        <v>379</v>
      </c>
      <c r="B6" s="9" t="n">
        <v>2.3</v>
      </c>
      <c r="C6" s="9" t="n">
        <v>2.2</v>
      </c>
      <c r="D6" s="9" t="n">
        <v>6.9</v>
      </c>
      <c r="E6" s="9" t="n">
        <v>6.8</v>
      </c>
    </row>
    <row r="7" spans="1:6">
      <c r="A7" s="4" t="s">
        <v>299</v>
      </c>
      <c r="F7" s="4" t="s">
        <v>300</v>
      </c>
    </row>
    <row r="8" spans="1:6">
      <c r="A8" s="4" t="s">
        <v>380</v>
      </c>
      <c r="C8" s="10" t="n">
        <v>0.2</v>
      </c>
      <c r="D8" s="10" t="n">
        <v>0.1</v>
      </c>
      <c r="E8" s="10" t="n">
        <v>0.5</v>
      </c>
    </row>
    <row r="9" spans="1:6">
      <c r="A9" s="4" t="s">
        <v>381</v>
      </c>
      <c r="C9" s="10" t="n">
        <v>0.3</v>
      </c>
      <c r="D9" s="9" t="n">
        <v>0.4</v>
      </c>
      <c r="E9" s="10" t="n">
        <v>1.9</v>
      </c>
    </row>
    <row r="10" spans="1:6">
      <c r="A10" s="4" t="s">
        <v>23</v>
      </c>
    </row>
    <row r="11" spans="1:6">
      <c r="A11" s="3" t="s">
        <v>374</v>
      </c>
    </row>
    <row r="12" spans="1:6">
      <c r="A12" s="4" t="s">
        <v>382</v>
      </c>
      <c r="B12" s="10" t="n">
        <v>3.6</v>
      </c>
      <c r="D12" s="10" t="n">
        <v>3.6</v>
      </c>
    </row>
    <row r="13" spans="1:6">
      <c r="A13" s="4" t="s">
        <v>25</v>
      </c>
    </row>
    <row r="14" spans="1:6">
      <c r="A14" s="3" t="s">
        <v>374</v>
      </c>
    </row>
    <row r="15" spans="1:6">
      <c r="A15" s="4" t="s">
        <v>382</v>
      </c>
      <c r="B15" s="10" t="n">
        <v>7.7</v>
      </c>
      <c r="D15" s="10" t="n">
        <v>7.7</v>
      </c>
    </row>
    <row r="16" spans="1:6">
      <c r="A16" s="4" t="s">
        <v>383</v>
      </c>
    </row>
    <row r="17" spans="1:6">
      <c r="A17" s="3" t="s">
        <v>374</v>
      </c>
    </row>
    <row r="18" spans="1:6">
      <c r="A18" s="4" t="s">
        <v>384</v>
      </c>
      <c r="B18" s="9" t="n">
        <v>1.3</v>
      </c>
      <c r="C18" s="10" t="n">
        <v>0.3</v>
      </c>
      <c r="D18" s="9" t="n">
        <v>4.5</v>
      </c>
      <c r="E18" s="10" t="n">
        <v>0.9</v>
      </c>
    </row>
    <row r="19" spans="1:6">
      <c r="A19" s="4" t="s">
        <v>385</v>
      </c>
    </row>
    <row r="20" spans="1:6">
      <c r="A20" s="3" t="s">
        <v>374</v>
      </c>
    </row>
    <row r="21" spans="1:6">
      <c r="A21" s="4" t="s">
        <v>384</v>
      </c>
      <c r="D21" s="10" t="n">
        <v>1.3</v>
      </c>
    </row>
    <row r="22" spans="1:6">
      <c r="A22" s="4" t="s">
        <v>386</v>
      </c>
    </row>
    <row r="23" spans="1:6">
      <c r="A23" s="3" t="s">
        <v>374</v>
      </c>
    </row>
    <row r="24" spans="1:6">
      <c r="A24" s="4" t="s">
        <v>387</v>
      </c>
      <c r="C24" s="9" t="n">
        <v>0.3</v>
      </c>
      <c r="D24" s="9" t="n">
        <v>0.3</v>
      </c>
      <c r="E24" s="9" t="n">
        <v>0.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27</v>
      </c>
      <c r="D1" s="2" t="s">
        <v>1</v>
      </c>
    </row>
    <row r="2" spans="1:5">
      <c r="B2" s="2" t="s">
        <v>2</v>
      </c>
      <c r="C2" s="2" t="s">
        <v>28</v>
      </c>
      <c r="D2" s="2" t="s">
        <v>2</v>
      </c>
      <c r="E2" s="2" t="s">
        <v>28</v>
      </c>
    </row>
    <row r="3" spans="1:5">
      <c r="A3" s="3" t="s">
        <v>142</v>
      </c>
    </row>
    <row r="4" spans="1:5">
      <c r="A4" s="4" t="s">
        <v>389</v>
      </c>
      <c r="B4" s="5" t="n">
        <v>80321</v>
      </c>
      <c r="C4" s="5" t="n">
        <v>80112</v>
      </c>
      <c r="D4" s="5" t="n">
        <v>80231</v>
      </c>
      <c r="E4" s="5" t="n">
        <v>80215</v>
      </c>
    </row>
    <row r="5" spans="1:5">
      <c r="A5" s="4" t="s">
        <v>390</v>
      </c>
      <c r="B5" s="5" t="n">
        <v>1966</v>
      </c>
      <c r="C5" s="5" t="n">
        <v>535</v>
      </c>
      <c r="D5" s="5" t="n">
        <v>1455</v>
      </c>
      <c r="E5" s="5" t="n">
        <v>484</v>
      </c>
    </row>
    <row r="6" spans="1:5">
      <c r="A6" s="4" t="s">
        <v>391</v>
      </c>
      <c r="B6" s="5" t="n">
        <v>82287</v>
      </c>
      <c r="C6" s="5" t="n">
        <v>80647</v>
      </c>
      <c r="D6" s="5" t="n">
        <v>81686</v>
      </c>
      <c r="E6" s="5" t="n">
        <v>8069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27</v>
      </c>
      <c r="D1" s="2" t="s">
        <v>1</v>
      </c>
    </row>
    <row r="2" spans="1:5">
      <c r="B2" s="2" t="s">
        <v>2</v>
      </c>
      <c r="C2" s="2" t="s">
        <v>28</v>
      </c>
      <c r="D2" s="2" t="s">
        <v>2</v>
      </c>
      <c r="E2" s="2" t="s">
        <v>28</v>
      </c>
    </row>
    <row r="3" spans="1:5">
      <c r="A3" s="3" t="s">
        <v>142</v>
      </c>
    </row>
    <row r="4" spans="1:5">
      <c r="A4" s="4" t="s">
        <v>393</v>
      </c>
      <c r="B4" s="10" t="n">
        <v>1.3</v>
      </c>
      <c r="C4" s="10" t="n">
        <v>4.5</v>
      </c>
      <c r="D4" s="5" t="n">
        <v>2</v>
      </c>
      <c r="E4" s="10" t="n">
        <v>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7</v>
      </c>
      <c r="B1" s="2" t="s">
        <v>2</v>
      </c>
      <c r="C1" s="2" t="s">
        <v>58</v>
      </c>
      <c r="D1" s="2" t="s">
        <v>28</v>
      </c>
    </row>
    <row r="2" spans="1:4">
      <c r="A2" s="3" t="s">
        <v>59</v>
      </c>
    </row>
    <row r="3" spans="1:4">
      <c r="A3" s="4" t="s">
        <v>60</v>
      </c>
      <c r="B3" s="7" t="n">
        <v>222419</v>
      </c>
      <c r="C3" s="7" t="n">
        <v>175932</v>
      </c>
      <c r="D3" s="7" t="n">
        <v>149485</v>
      </c>
    </row>
    <row r="4" spans="1:4">
      <c r="A4" s="4" t="s">
        <v>61</v>
      </c>
      <c r="B4" s="5" t="n">
        <v>71848</v>
      </c>
      <c r="C4" s="5" t="n">
        <v>124605</v>
      </c>
      <c r="D4" s="5" t="n">
        <v>180066</v>
      </c>
    </row>
    <row r="5" spans="1:4">
      <c r="A5" s="4" t="s">
        <v>62</v>
      </c>
      <c r="B5" s="5" t="n">
        <v>14902</v>
      </c>
      <c r="C5" s="5" t="n">
        <v>17532</v>
      </c>
      <c r="D5" s="5" t="n">
        <v>19102</v>
      </c>
    </row>
    <row r="6" spans="1:4">
      <c r="A6" s="4" t="s">
        <v>63</v>
      </c>
      <c r="B6" s="5" t="n">
        <v>0</v>
      </c>
      <c r="C6" s="5" t="n">
        <v>1704</v>
      </c>
      <c r="D6" s="5" t="n">
        <v>1315</v>
      </c>
    </row>
    <row r="7" spans="1:4">
      <c r="A7" s="4" t="s">
        <v>64</v>
      </c>
      <c r="B7" s="5" t="n">
        <v>624167</v>
      </c>
      <c r="C7" s="5" t="n">
        <v>501903</v>
      </c>
      <c r="D7" s="5" t="n">
        <v>546553</v>
      </c>
    </row>
    <row r="8" spans="1:4">
      <c r="A8" s="4" t="s">
        <v>65</v>
      </c>
      <c r="B8" s="5" t="n">
        <v>49924</v>
      </c>
      <c r="C8" s="5" t="n">
        <v>49197</v>
      </c>
      <c r="D8" s="5" t="n">
        <v>34220</v>
      </c>
    </row>
    <row r="9" spans="1:4">
      <c r="A9" s="4" t="s">
        <v>66</v>
      </c>
      <c r="B9" s="5" t="n">
        <v>983260</v>
      </c>
      <c r="C9" s="5" t="n">
        <v>870873</v>
      </c>
      <c r="D9" s="5" t="n">
        <v>930741</v>
      </c>
    </row>
    <row r="10" spans="1:4">
      <c r="A10" s="4" t="s">
        <v>67</v>
      </c>
      <c r="B10" s="5" t="n">
        <v>383110</v>
      </c>
      <c r="C10" s="5" t="n">
        <v>355199</v>
      </c>
      <c r="D10" s="5" t="n">
        <v>358154</v>
      </c>
    </row>
    <row r="11" spans="1:4">
      <c r="A11" s="4" t="s">
        <v>68</v>
      </c>
      <c r="B11" s="5" t="n">
        <v>25899</v>
      </c>
      <c r="C11" s="5" t="n">
        <v>25899</v>
      </c>
      <c r="D11" s="5" t="n">
        <v>25899</v>
      </c>
    </row>
    <row r="12" spans="1:4">
      <c r="A12" s="4" t="s">
        <v>69</v>
      </c>
      <c r="B12" s="5" t="n">
        <v>20000</v>
      </c>
      <c r="C12" s="5" t="n">
        <v>135</v>
      </c>
      <c r="D12" s="5" t="n">
        <v>3135</v>
      </c>
    </row>
    <row r="13" spans="1:4">
      <c r="A13" s="4" t="s">
        <v>70</v>
      </c>
      <c r="B13" s="5" t="n">
        <v>42966</v>
      </c>
      <c r="C13" s="5" t="n">
        <v>27711</v>
      </c>
      <c r="D13" s="5" t="n">
        <v>35316</v>
      </c>
    </row>
    <row r="14" spans="1:4">
      <c r="A14" s="4" t="s">
        <v>71</v>
      </c>
      <c r="B14" s="5" t="n">
        <v>0</v>
      </c>
      <c r="C14" s="5" t="n">
        <v>6096</v>
      </c>
      <c r="D14" s="5" t="n">
        <v>7180</v>
      </c>
    </row>
    <row r="15" spans="1:4">
      <c r="A15" s="4" t="s">
        <v>72</v>
      </c>
      <c r="B15" s="5" t="n">
        <v>0</v>
      </c>
      <c r="C15" s="5" t="n">
        <v>115895</v>
      </c>
      <c r="D15" s="5" t="n">
        <v>60249</v>
      </c>
    </row>
    <row r="16" spans="1:4">
      <c r="A16" s="4" t="s">
        <v>73</v>
      </c>
      <c r="B16" s="5" t="n">
        <v>19394</v>
      </c>
      <c r="C16" s="5" t="n">
        <v>19709</v>
      </c>
      <c r="D16" s="5" t="n">
        <v>19711</v>
      </c>
    </row>
    <row r="17" spans="1:4">
      <c r="A17" s="4" t="s">
        <v>74</v>
      </c>
      <c r="B17" s="5" t="n">
        <v>1474629</v>
      </c>
      <c r="C17" s="5" t="n">
        <v>1421517</v>
      </c>
      <c r="D17" s="5" t="n">
        <v>1440385</v>
      </c>
    </row>
    <row r="18" spans="1:4">
      <c r="A18" s="3" t="s">
        <v>75</v>
      </c>
    </row>
    <row r="19" spans="1:4">
      <c r="A19" s="4" t="s">
        <v>76</v>
      </c>
      <c r="B19" s="5" t="n">
        <v>197792</v>
      </c>
      <c r="C19" s="5" t="n">
        <v>178449</v>
      </c>
      <c r="D19" s="5" t="n">
        <v>193607</v>
      </c>
    </row>
    <row r="20" spans="1:4">
      <c r="A20" s="4" t="s">
        <v>77</v>
      </c>
      <c r="B20" s="5" t="n">
        <v>707</v>
      </c>
      <c r="C20" s="5" t="n">
        <v>859</v>
      </c>
      <c r="D20" s="5" t="n">
        <v>706</v>
      </c>
    </row>
    <row r="21" spans="1:4">
      <c r="A21" s="4" t="s">
        <v>78</v>
      </c>
      <c r="B21" s="5" t="n">
        <v>182964</v>
      </c>
      <c r="C21" s="5" t="n">
        <v>148226</v>
      </c>
      <c r="D21" s="5" t="n">
        <v>146155</v>
      </c>
    </row>
    <row r="22" spans="1:4">
      <c r="A22" s="4" t="s">
        <v>79</v>
      </c>
      <c r="B22" s="5" t="n">
        <v>381463</v>
      </c>
      <c r="C22" s="5" t="n">
        <v>327534</v>
      </c>
      <c r="D22" s="5" t="n">
        <v>340468</v>
      </c>
    </row>
    <row r="23" spans="1:4">
      <c r="A23" s="4" t="s">
        <v>80</v>
      </c>
      <c r="B23" s="5" t="n">
        <v>150730</v>
      </c>
      <c r="C23" s="5" t="n">
        <v>138732</v>
      </c>
      <c r="D23" s="5" t="n">
        <v>141752</v>
      </c>
    </row>
    <row r="24" spans="1:4">
      <c r="A24" s="4" t="s">
        <v>81</v>
      </c>
      <c r="B24" s="5" t="n">
        <v>0</v>
      </c>
      <c r="C24" s="5" t="n">
        <v>0</v>
      </c>
      <c r="D24" s="5" t="n">
        <v>4962</v>
      </c>
    </row>
    <row r="25" spans="1:4">
      <c r="A25" s="4" t="s">
        <v>82</v>
      </c>
      <c r="B25" s="5" t="n">
        <v>532193</v>
      </c>
      <c r="C25" s="5" t="n">
        <v>466266</v>
      </c>
      <c r="D25" s="5" t="n">
        <v>487182</v>
      </c>
    </row>
    <row r="26" spans="1:4">
      <c r="A26" s="4" t="s">
        <v>83</v>
      </c>
      <c r="B26" s="4" t="s">
        <v>84</v>
      </c>
      <c r="C26" s="4" t="s">
        <v>84</v>
      </c>
      <c r="D26" s="4" t="s">
        <v>84</v>
      </c>
    </row>
    <row r="27" spans="1:4">
      <c r="A27" s="3" t="s">
        <v>85</v>
      </c>
    </row>
    <row r="28" spans="1:4">
      <c r="A28" s="4" t="s">
        <v>86</v>
      </c>
      <c r="B28" s="5" t="n">
        <v>975658</v>
      </c>
      <c r="C28" s="5" t="n">
        <v>961245</v>
      </c>
      <c r="D28" s="5" t="n">
        <v>957960</v>
      </c>
    </row>
    <row r="29" spans="1:4">
      <c r="A29" s="4" t="s">
        <v>87</v>
      </c>
      <c r="B29" s="5" t="n">
        <v>-325906</v>
      </c>
      <c r="C29" s="5" t="n">
        <v>-325906</v>
      </c>
      <c r="D29" s="5" t="n">
        <v>-325906</v>
      </c>
    </row>
    <row r="30" spans="1:4">
      <c r="A30" s="4" t="s">
        <v>88</v>
      </c>
      <c r="B30" s="5" t="n">
        <v>320343</v>
      </c>
      <c r="C30" s="5" t="n">
        <v>354979</v>
      </c>
      <c r="D30" s="5" t="n">
        <v>358957</v>
      </c>
    </row>
    <row r="31" spans="1:4">
      <c r="A31" s="4" t="s">
        <v>89</v>
      </c>
      <c r="B31" s="5" t="n">
        <v>-24993</v>
      </c>
      <c r="C31" s="5" t="n">
        <v>-24993</v>
      </c>
      <c r="D31" s="5" t="n">
        <v>-24993</v>
      </c>
    </row>
    <row r="32" spans="1:4">
      <c r="A32" s="4" t="s">
        <v>90</v>
      </c>
      <c r="B32" s="5" t="n">
        <v>-2666</v>
      </c>
      <c r="C32" s="5" t="n">
        <v>-10074</v>
      </c>
      <c r="D32" s="5" t="n">
        <v>-12815</v>
      </c>
    </row>
    <row r="33" spans="1:4">
      <c r="A33" s="4" t="s">
        <v>91</v>
      </c>
      <c r="B33" s="5" t="n">
        <v>942436</v>
      </c>
      <c r="C33" s="5" t="n">
        <v>955251</v>
      </c>
      <c r="D33" s="5" t="n">
        <v>953203</v>
      </c>
    </row>
    <row r="34" spans="1:4">
      <c r="A34" s="4" t="s">
        <v>92</v>
      </c>
      <c r="B34" s="7" t="n">
        <v>1474629</v>
      </c>
      <c r="C34" s="7" t="n">
        <v>1421517</v>
      </c>
      <c r="D34" s="7" t="n">
        <v>144038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94</v>
      </c>
      <c r="B1" s="2" t="s">
        <v>27</v>
      </c>
      <c r="D1" s="2" t="s">
        <v>1</v>
      </c>
    </row>
    <row r="2" spans="1:5">
      <c r="B2" s="2" t="s">
        <v>2</v>
      </c>
      <c r="C2" s="2" t="s">
        <v>28</v>
      </c>
      <c r="D2" s="2" t="s">
        <v>2</v>
      </c>
      <c r="E2" s="2" t="s">
        <v>28</v>
      </c>
    </row>
    <row r="3" spans="1:5">
      <c r="A3" s="3" t="s">
        <v>395</v>
      </c>
    </row>
    <row r="4" spans="1:5">
      <c r="A4" s="4" t="s">
        <v>396</v>
      </c>
      <c r="B4" s="7" t="n">
        <v>3935</v>
      </c>
      <c r="C4" s="7" t="n">
        <v>3488</v>
      </c>
      <c r="D4" s="7" t="n">
        <v>13633</v>
      </c>
      <c r="E4" s="7" t="n">
        <v>11339</v>
      </c>
    </row>
    <row r="5" spans="1:5">
      <c r="A5" s="4" t="s">
        <v>397</v>
      </c>
    </row>
    <row r="6" spans="1:5">
      <c r="A6" s="3" t="s">
        <v>395</v>
      </c>
    </row>
    <row r="7" spans="1:5">
      <c r="A7" s="4" t="s">
        <v>396</v>
      </c>
      <c r="B7" s="5" t="n">
        <v>960</v>
      </c>
      <c r="C7" s="5" t="n">
        <v>1467</v>
      </c>
      <c r="D7" s="5" t="n">
        <v>4098</v>
      </c>
      <c r="E7" s="5" t="n">
        <v>4804</v>
      </c>
    </row>
    <row r="8" spans="1:5">
      <c r="A8" s="4" t="s">
        <v>398</v>
      </c>
    </row>
    <row r="9" spans="1:5">
      <c r="A9" s="3" t="s">
        <v>395</v>
      </c>
    </row>
    <row r="10" spans="1:5">
      <c r="A10" s="4" t="s">
        <v>396</v>
      </c>
      <c r="B10" s="7" t="n">
        <v>2975</v>
      </c>
      <c r="C10" s="7" t="n">
        <v>2021</v>
      </c>
      <c r="D10" s="7" t="n">
        <v>9535</v>
      </c>
      <c r="E10" s="7" t="n">
        <v>653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20"/>
  </cols>
  <sheetData>
    <row r="1" spans="1:2">
      <c r="A1" s="1" t="s">
        <v>399</v>
      </c>
      <c r="B1" s="2" t="s">
        <v>1</v>
      </c>
    </row>
    <row r="2" spans="1:2">
      <c r="B2" s="2" t="s">
        <v>400</v>
      </c>
    </row>
    <row r="3" spans="1:2">
      <c r="A3" s="4" t="s">
        <v>401</v>
      </c>
    </row>
    <row r="4" spans="1:2">
      <c r="A4" s="3" t="s">
        <v>402</v>
      </c>
    </row>
    <row r="5" spans="1:2">
      <c r="A5" s="4" t="s">
        <v>403</v>
      </c>
      <c r="B5" s="5" t="n">
        <v>4333</v>
      </c>
    </row>
    <row r="6" spans="1:2">
      <c r="A6" s="4" t="s">
        <v>404</v>
      </c>
      <c r="B6" s="5" t="n">
        <v>0</v>
      </c>
    </row>
    <row r="7" spans="1:2">
      <c r="A7" s="4" t="s">
        <v>405</v>
      </c>
      <c r="B7" s="5" t="n">
        <v>-183</v>
      </c>
    </row>
    <row r="8" spans="1:2">
      <c r="A8" s="4" t="s">
        <v>406</v>
      </c>
      <c r="B8" s="5" t="n">
        <v>-132</v>
      </c>
    </row>
    <row r="9" spans="1:2">
      <c r="A9" s="4" t="s">
        <v>407</v>
      </c>
      <c r="B9" s="5" t="n">
        <v>4018</v>
      </c>
    </row>
    <row r="10" spans="1:2">
      <c r="A10" s="4" t="s">
        <v>408</v>
      </c>
    </row>
    <row r="11" spans="1:2">
      <c r="A11" s="3" t="s">
        <v>402</v>
      </c>
    </row>
    <row r="12" spans="1:2">
      <c r="A12" s="4" t="s">
        <v>403</v>
      </c>
      <c r="B12" s="5" t="n">
        <v>436</v>
      </c>
    </row>
    <row r="13" spans="1:2">
      <c r="A13" s="4" t="s">
        <v>404</v>
      </c>
      <c r="B13" s="5" t="n">
        <v>737</v>
      </c>
    </row>
    <row r="14" spans="1:2">
      <c r="A14" s="4" t="s">
        <v>405</v>
      </c>
      <c r="B14" s="5" t="n">
        <v>-87</v>
      </c>
    </row>
    <row r="15" spans="1:2">
      <c r="A15" s="4" t="s">
        <v>406</v>
      </c>
      <c r="B15" s="5" t="n">
        <v>-76</v>
      </c>
    </row>
    <row r="16" spans="1:2">
      <c r="A16" s="4" t="s">
        <v>407</v>
      </c>
      <c r="B16" s="5" t="n">
        <v>1010</v>
      </c>
    </row>
    <row r="17" spans="1:2">
      <c r="A17" s="4" t="s">
        <v>409</v>
      </c>
    </row>
    <row r="18" spans="1:2">
      <c r="A18" s="3" t="s">
        <v>402</v>
      </c>
    </row>
    <row r="19" spans="1:2">
      <c r="A19" s="4" t="s">
        <v>403</v>
      </c>
      <c r="B19" s="5" t="n">
        <v>457</v>
      </c>
    </row>
    <row r="20" spans="1:2">
      <c r="A20" s="4" t="s">
        <v>404</v>
      </c>
      <c r="B20" s="5" t="n">
        <v>255</v>
      </c>
    </row>
    <row r="21" spans="1:2">
      <c r="A21" s="4" t="s">
        <v>405</v>
      </c>
      <c r="B21" s="5" t="n">
        <v>-60</v>
      </c>
    </row>
    <row r="22" spans="1:2">
      <c r="A22" s="4" t="s">
        <v>406</v>
      </c>
      <c r="B22" s="5" t="n">
        <v>-4</v>
      </c>
    </row>
    <row r="23" spans="1:2">
      <c r="A23" s="4" t="s">
        <v>407</v>
      </c>
      <c r="B23" s="5" t="n">
        <v>6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0"/>
  </cols>
  <sheetData>
    <row r="1" spans="1:2">
      <c r="A1" s="1" t="s">
        <v>410</v>
      </c>
      <c r="B1" s="2" t="s">
        <v>400</v>
      </c>
    </row>
    <row r="2" spans="1:2">
      <c r="A2" s="3" t="s">
        <v>145</v>
      </c>
    </row>
    <row r="3" spans="1:2">
      <c r="A3" s="4" t="s">
        <v>411</v>
      </c>
      <c r="B3" s="10" t="n">
        <v>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69"/>
    <col customWidth="1" max="2" min="2" width="24"/>
    <col customWidth="1" max="3" min="3" width="41"/>
    <col customWidth="1" max="4" min="4" width="24"/>
    <col customWidth="1" max="5" min="5" width="23"/>
    <col customWidth="1" max="6" min="6" width="30"/>
    <col customWidth="1" max="7" min="7" width="30"/>
    <col customWidth="1" max="8" min="8" width="24"/>
    <col customWidth="1" max="9" min="9" width="24"/>
    <col customWidth="1" max="10" min="10" width="41"/>
    <col customWidth="1" max="11" min="11" width="27"/>
    <col customWidth="1" max="12" min="12" width="21"/>
  </cols>
  <sheetData>
    <row r="1" spans="1:12">
      <c r="A1" s="1" t="s">
        <v>412</v>
      </c>
      <c r="B1" s="2" t="s">
        <v>413</v>
      </c>
      <c r="C1" s="2" t="s">
        <v>414</v>
      </c>
      <c r="D1" s="2" t="s">
        <v>415</v>
      </c>
      <c r="E1" s="2" t="s">
        <v>416</v>
      </c>
      <c r="F1" s="2" t="s">
        <v>417</v>
      </c>
      <c r="G1" s="2" t="s">
        <v>418</v>
      </c>
      <c r="H1" s="2" t="s">
        <v>419</v>
      </c>
      <c r="I1" s="2" t="s">
        <v>420</v>
      </c>
      <c r="J1" s="2" t="s">
        <v>414</v>
      </c>
      <c r="K1" s="2" t="s">
        <v>421</v>
      </c>
      <c r="L1" s="2" t="s">
        <v>422</v>
      </c>
    </row>
    <row r="2" spans="1:12">
      <c r="A2" s="3" t="s">
        <v>4</v>
      </c>
    </row>
    <row r="3" spans="1:12">
      <c r="A3" s="4" t="s">
        <v>423</v>
      </c>
      <c r="C3" s="5" t="n">
        <v>100000000</v>
      </c>
      <c r="J3" s="5" t="n">
        <v>100000000</v>
      </c>
    </row>
    <row r="4" spans="1:12">
      <c r="A4" s="4" t="s">
        <v>424</v>
      </c>
      <c r="C4" s="7" t="n">
        <v>0</v>
      </c>
      <c r="J4" s="7" t="n">
        <v>0</v>
      </c>
    </row>
    <row r="5" spans="1:12">
      <c r="A5" s="4" t="s">
        <v>425</v>
      </c>
      <c r="C5" s="5" t="n">
        <v>0</v>
      </c>
      <c r="J5" s="5" t="n">
        <v>0</v>
      </c>
    </row>
    <row r="6" spans="1:12">
      <c r="A6" s="4" t="s">
        <v>426</v>
      </c>
      <c r="C6" s="8" t="n">
        <v>0.25</v>
      </c>
      <c r="D6" s="8" t="n">
        <v>0.25</v>
      </c>
      <c r="E6" s="8" t="n">
        <v>0.25</v>
      </c>
      <c r="F6" s="8" t="n">
        <v>0.2</v>
      </c>
      <c r="G6" s="8" t="n">
        <v>0.2</v>
      </c>
      <c r="H6" s="8" t="n">
        <v>0.2</v>
      </c>
      <c r="I6" s="8" t="n">
        <v>0.2</v>
      </c>
    </row>
    <row r="7" spans="1:12">
      <c r="A7" s="4" t="s">
        <v>427</v>
      </c>
      <c r="J7" s="4" t="s">
        <v>428</v>
      </c>
    </row>
    <row r="8" spans="1:12">
      <c r="A8" s="4" t="s">
        <v>429</v>
      </c>
      <c r="L8" s="7" t="n">
        <v>500000000</v>
      </c>
    </row>
    <row r="9" spans="1:12">
      <c r="A9" s="4" t="s">
        <v>430</v>
      </c>
      <c r="C9" s="7" t="n">
        <v>524100000</v>
      </c>
      <c r="J9" s="7" t="n">
        <v>524100000</v>
      </c>
      <c r="L9" s="7" t="n">
        <v>33500000</v>
      </c>
    </row>
    <row r="10" spans="1:12">
      <c r="A10" s="4" t="s">
        <v>431</v>
      </c>
      <c r="K10" s="5" t="n">
        <v>500000</v>
      </c>
    </row>
    <row r="11" spans="1:12">
      <c r="A11" s="4" t="s">
        <v>432</v>
      </c>
      <c r="K11" s="7" t="n">
        <v>9400000</v>
      </c>
    </row>
    <row r="12" spans="1:12">
      <c r="A12" s="4" t="s">
        <v>23</v>
      </c>
    </row>
    <row r="13" spans="1:12">
      <c r="A13" s="3" t="s">
        <v>4</v>
      </c>
    </row>
    <row r="14" spans="1:12">
      <c r="A14" s="4" t="s">
        <v>433</v>
      </c>
      <c r="C14" s="5" t="n">
        <v>1</v>
      </c>
      <c r="J14" s="5" t="n">
        <v>1</v>
      </c>
    </row>
    <row r="15" spans="1:12">
      <c r="A15" s="4" t="s">
        <v>434</v>
      </c>
      <c r="C15" s="5" t="n">
        <v>250000000</v>
      </c>
      <c r="F15" s="5" t="n">
        <v>250000000</v>
      </c>
      <c r="G15" s="5" t="n">
        <v>250000000</v>
      </c>
      <c r="J15" s="5" t="n">
        <v>250000000</v>
      </c>
      <c r="K15" s="5" t="n">
        <v>250000000</v>
      </c>
    </row>
    <row r="16" spans="1:12">
      <c r="A16" s="4" t="s">
        <v>435</v>
      </c>
      <c r="C16" s="5" t="n">
        <v>85706000</v>
      </c>
      <c r="F16" s="5" t="n">
        <v>85385000</v>
      </c>
      <c r="G16" s="5" t="n">
        <v>85346000</v>
      </c>
      <c r="J16" s="5" t="n">
        <v>85706000</v>
      </c>
      <c r="K16" s="5" t="n">
        <v>85346000</v>
      </c>
    </row>
    <row r="17" spans="1:12">
      <c r="A17" s="4" t="s">
        <v>436</v>
      </c>
      <c r="C17" s="5" t="n">
        <v>72615000</v>
      </c>
      <c r="F17" s="5" t="n">
        <v>72294000</v>
      </c>
      <c r="G17" s="5" t="n">
        <v>72255000</v>
      </c>
      <c r="J17" s="5" t="n">
        <v>72615000</v>
      </c>
      <c r="K17" s="5" t="n">
        <v>72255000</v>
      </c>
    </row>
    <row r="18" spans="1:12">
      <c r="A18" s="4" t="s">
        <v>25</v>
      </c>
    </row>
    <row r="19" spans="1:12">
      <c r="A19" s="3" t="s">
        <v>4</v>
      </c>
    </row>
    <row r="20" spans="1:12">
      <c r="A20" s="4" t="s">
        <v>433</v>
      </c>
      <c r="C20" s="5" t="n">
        <v>8</v>
      </c>
      <c r="J20" s="5" t="n">
        <v>8</v>
      </c>
    </row>
    <row r="21" spans="1:12">
      <c r="A21" s="4" t="s">
        <v>434</v>
      </c>
      <c r="C21" s="5" t="n">
        <v>100000000</v>
      </c>
      <c r="F21" s="5" t="n">
        <v>100000000</v>
      </c>
      <c r="G21" s="5" t="n">
        <v>100000000</v>
      </c>
      <c r="J21" s="5" t="n">
        <v>100000000</v>
      </c>
      <c r="K21" s="5" t="n">
        <v>100000000</v>
      </c>
    </row>
    <row r="22" spans="1:12">
      <c r="A22" s="4" t="s">
        <v>435</v>
      </c>
      <c r="C22" s="5" t="n">
        <v>7733000</v>
      </c>
      <c r="F22" s="5" t="n">
        <v>7733000</v>
      </c>
      <c r="G22" s="5" t="n">
        <v>7733000</v>
      </c>
      <c r="J22" s="5" t="n">
        <v>7733000</v>
      </c>
      <c r="K22" s="5" t="n">
        <v>7733000</v>
      </c>
    </row>
    <row r="23" spans="1:12">
      <c r="A23" s="4" t="s">
        <v>436</v>
      </c>
      <c r="C23" s="5" t="n">
        <v>7733000</v>
      </c>
      <c r="F23" s="5" t="n">
        <v>7733000</v>
      </c>
      <c r="G23" s="5" t="n">
        <v>7733000</v>
      </c>
      <c r="J23" s="5" t="n">
        <v>7733000</v>
      </c>
      <c r="K23" s="5" t="n">
        <v>7733000</v>
      </c>
    </row>
    <row r="24" spans="1:12">
      <c r="A24" s="4" t="s">
        <v>437</v>
      </c>
    </row>
    <row r="25" spans="1:12">
      <c r="A25" s="3" t="s">
        <v>4</v>
      </c>
    </row>
    <row r="26" spans="1:12">
      <c r="A26" s="4" t="s">
        <v>436</v>
      </c>
      <c r="C26" s="5" t="n">
        <v>13091000</v>
      </c>
      <c r="F26" s="5" t="n">
        <v>13091000</v>
      </c>
      <c r="G26" s="5" t="n">
        <v>13091000</v>
      </c>
      <c r="J26" s="5" t="n">
        <v>13091000</v>
      </c>
      <c r="K26" s="5" t="n">
        <v>13091000</v>
      </c>
    </row>
    <row r="27" spans="1:12">
      <c r="A27" s="4" t="s">
        <v>438</v>
      </c>
    </row>
    <row r="28" spans="1:12">
      <c r="A28" s="3" t="s">
        <v>4</v>
      </c>
    </row>
    <row r="29" spans="1:12">
      <c r="A29" s="4" t="s">
        <v>439</v>
      </c>
      <c r="B29" s="8" t="n">
        <v>0.25</v>
      </c>
    </row>
    <row r="30" spans="1:12">
      <c r="A30" s="4" t="s">
        <v>440</v>
      </c>
      <c r="B30" s="4" t="s">
        <v>441</v>
      </c>
    </row>
    <row r="31" spans="1:12">
      <c r="A31" s="4" t="s">
        <v>442</v>
      </c>
      <c r="B31" s="4" t="s">
        <v>4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27</v>
      </c>
      <c r="D1" s="2" t="s">
        <v>1</v>
      </c>
    </row>
    <row r="2" spans="1:5">
      <c r="B2" s="2" t="s">
        <v>2</v>
      </c>
      <c r="C2" s="2" t="s">
        <v>28</v>
      </c>
      <c r="D2" s="2" t="s">
        <v>2</v>
      </c>
      <c r="E2" s="2" t="s">
        <v>28</v>
      </c>
    </row>
    <row r="3" spans="1:5">
      <c r="A3" s="3" t="s">
        <v>445</v>
      </c>
    </row>
    <row r="4" spans="1:5">
      <c r="A4" s="4" t="s">
        <v>446</v>
      </c>
      <c r="B4" s="7" t="n">
        <v>-2276</v>
      </c>
      <c r="C4" s="7" t="n">
        <v>-5264</v>
      </c>
      <c r="D4" s="7" t="n">
        <v>-10074</v>
      </c>
      <c r="E4" s="7" t="n">
        <v>-13941</v>
      </c>
    </row>
    <row r="5" spans="1:5">
      <c r="A5" s="4" t="s">
        <v>447</v>
      </c>
      <c r="B5" s="5" t="n">
        <v>-404</v>
      </c>
      <c r="C5" s="5" t="n">
        <v>-7525</v>
      </c>
      <c r="D5" s="5" t="n">
        <v>-6771</v>
      </c>
      <c r="E5" s="5" t="n">
        <v>-955</v>
      </c>
    </row>
    <row r="6" spans="1:5">
      <c r="A6" s="4" t="s">
        <v>448</v>
      </c>
      <c r="B6" s="5" t="n">
        <v>14</v>
      </c>
      <c r="C6" s="5" t="n">
        <v>-26</v>
      </c>
      <c r="D6" s="5" t="n">
        <v>14179</v>
      </c>
      <c r="E6" s="5" t="n">
        <v>2081</v>
      </c>
    </row>
    <row r="7" spans="1:5">
      <c r="A7" s="4" t="s">
        <v>449</v>
      </c>
      <c r="B7" s="5" t="n">
        <v>-390</v>
      </c>
      <c r="C7" s="5" t="n">
        <v>-7551</v>
      </c>
      <c r="D7" s="5" t="n">
        <v>7408</v>
      </c>
      <c r="E7" s="5" t="n">
        <v>1126</v>
      </c>
    </row>
    <row r="8" spans="1:5">
      <c r="A8" s="4" t="s">
        <v>450</v>
      </c>
      <c r="B8" s="5" t="n">
        <v>-2666</v>
      </c>
      <c r="C8" s="5" t="n">
        <v>-12815</v>
      </c>
      <c r="D8" s="5" t="n">
        <v>-2666</v>
      </c>
      <c r="E8" s="5" t="n">
        <v>-12815</v>
      </c>
    </row>
    <row r="9" spans="1:5">
      <c r="A9" s="4" t="s">
        <v>451</v>
      </c>
    </row>
    <row r="10" spans="1:5">
      <c r="A10" s="3" t="s">
        <v>445</v>
      </c>
    </row>
    <row r="11" spans="1:5">
      <c r="A11" s="4" t="s">
        <v>446</v>
      </c>
      <c r="B11" s="5" t="n">
        <v>-1365</v>
      </c>
      <c r="C11" s="5" t="n">
        <v>-5001</v>
      </c>
      <c r="D11" s="5" t="n">
        <v>-9278</v>
      </c>
      <c r="E11" s="5" t="n">
        <v>-13699</v>
      </c>
    </row>
    <row r="12" spans="1:5">
      <c r="A12" s="4" t="s">
        <v>447</v>
      </c>
      <c r="B12" s="5" t="n">
        <v>-271</v>
      </c>
      <c r="C12" s="5" t="n">
        <v>-7343</v>
      </c>
      <c r="D12" s="5" t="n">
        <v>-6321</v>
      </c>
      <c r="E12" s="5" t="n">
        <v>-806</v>
      </c>
    </row>
    <row r="13" spans="1:5">
      <c r="A13" s="4" t="s">
        <v>448</v>
      </c>
      <c r="B13" s="5" t="n">
        <v>0</v>
      </c>
      <c r="C13" s="5" t="n">
        <v>25</v>
      </c>
      <c r="D13" s="5" t="n">
        <v>13963</v>
      </c>
      <c r="E13" s="5" t="n">
        <v>2186</v>
      </c>
    </row>
    <row r="14" spans="1:5">
      <c r="A14" s="4" t="s">
        <v>449</v>
      </c>
      <c r="B14" s="5" t="n">
        <v>-271</v>
      </c>
      <c r="C14" s="5" t="n">
        <v>-7318</v>
      </c>
      <c r="D14" s="5" t="n">
        <v>7642</v>
      </c>
      <c r="E14" s="5" t="n">
        <v>1380</v>
      </c>
    </row>
    <row r="15" spans="1:5">
      <c r="A15" s="4" t="s">
        <v>450</v>
      </c>
      <c r="B15" s="5" t="n">
        <v>-1636</v>
      </c>
      <c r="C15" s="5" t="n">
        <v>-12319</v>
      </c>
      <c r="D15" s="5" t="n">
        <v>-1636</v>
      </c>
      <c r="E15" s="5" t="n">
        <v>-12319</v>
      </c>
    </row>
    <row r="16" spans="1:5">
      <c r="A16" s="4" t="s">
        <v>452</v>
      </c>
    </row>
    <row r="17" spans="1:5">
      <c r="A17" s="3" t="s">
        <v>445</v>
      </c>
    </row>
    <row r="18" spans="1:5">
      <c r="A18" s="4" t="s">
        <v>446</v>
      </c>
      <c r="B18" s="5" t="n">
        <v>-911</v>
      </c>
      <c r="C18" s="5" t="n">
        <v>-263</v>
      </c>
      <c r="D18" s="5" t="n">
        <v>-796</v>
      </c>
      <c r="E18" s="5" t="n">
        <v>-242</v>
      </c>
    </row>
    <row r="19" spans="1:5">
      <c r="A19" s="4" t="s">
        <v>447</v>
      </c>
      <c r="B19" s="5" t="n">
        <v>-133</v>
      </c>
      <c r="C19" s="5" t="n">
        <v>-182</v>
      </c>
      <c r="D19" s="5" t="n">
        <v>-450</v>
      </c>
      <c r="E19" s="5" t="n">
        <v>-149</v>
      </c>
    </row>
    <row r="20" spans="1:5">
      <c r="A20" s="4" t="s">
        <v>448</v>
      </c>
      <c r="B20" s="5" t="n">
        <v>14</v>
      </c>
      <c r="C20" s="5" t="n">
        <v>-51</v>
      </c>
      <c r="D20" s="5" t="n">
        <v>216</v>
      </c>
      <c r="E20" s="5" t="n">
        <v>-105</v>
      </c>
    </row>
    <row r="21" spans="1:5">
      <c r="A21" s="4" t="s">
        <v>449</v>
      </c>
      <c r="B21" s="5" t="n">
        <v>-119</v>
      </c>
      <c r="C21" s="5" t="n">
        <v>-233</v>
      </c>
      <c r="D21" s="5" t="n">
        <v>-234</v>
      </c>
      <c r="E21" s="5" t="n">
        <v>-254</v>
      </c>
    </row>
    <row r="22" spans="1:5">
      <c r="A22" s="4" t="s">
        <v>450</v>
      </c>
      <c r="B22" s="7" t="n">
        <v>-1030</v>
      </c>
      <c r="C22" s="7" t="n">
        <v>-496</v>
      </c>
      <c r="D22" s="7" t="n">
        <v>-1030</v>
      </c>
      <c r="E22" s="7" t="n">
        <v>-49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53</v>
      </c>
      <c r="B1" s="2" t="s">
        <v>2</v>
      </c>
      <c r="C1" s="2" t="s">
        <v>58</v>
      </c>
      <c r="D1" s="2" t="s">
        <v>28</v>
      </c>
    </row>
    <row r="2" spans="1:4">
      <c r="A2" s="3" t="s">
        <v>150</v>
      </c>
    </row>
    <row r="3" spans="1:4">
      <c r="A3" s="4" t="s">
        <v>454</v>
      </c>
      <c r="B3" s="7" t="n">
        <v>72827</v>
      </c>
      <c r="C3" s="7" t="n">
        <v>125349</v>
      </c>
      <c r="D3" s="7" t="n">
        <v>180531</v>
      </c>
    </row>
    <row r="4" spans="1:4">
      <c r="A4" s="4" t="s">
        <v>455</v>
      </c>
      <c r="B4" s="5" t="n">
        <v>3</v>
      </c>
      <c r="C4" s="5" t="n">
        <v>23</v>
      </c>
      <c r="D4" s="5" t="n">
        <v>47</v>
      </c>
    </row>
    <row r="5" spans="1:4">
      <c r="A5" s="4" t="s">
        <v>456</v>
      </c>
      <c r="B5" s="5" t="n">
        <v>-982</v>
      </c>
      <c r="C5" s="5" t="n">
        <v>-767</v>
      </c>
      <c r="D5" s="5" t="n">
        <v>-512</v>
      </c>
    </row>
    <row r="6" spans="1:4">
      <c r="A6" s="4" t="s">
        <v>457</v>
      </c>
      <c r="B6" s="7" t="n">
        <v>71848</v>
      </c>
      <c r="C6" s="7" t="n">
        <v>124605</v>
      </c>
      <c r="D6" s="7" t="n">
        <v>1800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58</v>
      </c>
      <c r="B1" s="2" t="s">
        <v>2</v>
      </c>
      <c r="C1" s="2" t="s">
        <v>58</v>
      </c>
      <c r="D1" s="2" t="s">
        <v>28</v>
      </c>
    </row>
    <row r="2" spans="1:4">
      <c r="A2" s="3" t="s">
        <v>459</v>
      </c>
    </row>
    <row r="3" spans="1:4">
      <c r="A3" s="4" t="s">
        <v>460</v>
      </c>
      <c r="B3" s="7" t="n">
        <v>1110</v>
      </c>
      <c r="C3" s="7" t="n">
        <v>1110</v>
      </c>
      <c r="D3" s="7" t="n">
        <v>1110</v>
      </c>
    </row>
    <row r="4" spans="1:4">
      <c r="A4" s="4" t="s">
        <v>461</v>
      </c>
      <c r="B4" s="5" t="n">
        <v>12485</v>
      </c>
      <c r="C4" s="5" t="n">
        <v>12485</v>
      </c>
      <c r="D4" s="5" t="n">
        <v>12485</v>
      </c>
    </row>
    <row r="5" spans="1:4">
      <c r="A5" s="4" t="s">
        <v>462</v>
      </c>
      <c r="B5" s="5" t="n">
        <v>432367</v>
      </c>
      <c r="C5" s="5" t="n">
        <v>404852</v>
      </c>
      <c r="D5" s="5" t="n">
        <v>399905</v>
      </c>
    </row>
    <row r="6" spans="1:4">
      <c r="A6" s="4" t="s">
        <v>463</v>
      </c>
      <c r="B6" s="5" t="n">
        <v>455263</v>
      </c>
      <c r="C6" s="5" t="n">
        <v>423597</v>
      </c>
      <c r="D6" s="5" t="n">
        <v>418432</v>
      </c>
    </row>
    <row r="7" spans="1:4">
      <c r="A7" s="4" t="s">
        <v>464</v>
      </c>
      <c r="B7" s="5" t="n">
        <v>152793</v>
      </c>
      <c r="C7" s="5" t="n">
        <v>137917</v>
      </c>
      <c r="D7" s="5" t="n">
        <v>136295</v>
      </c>
    </row>
    <row r="8" spans="1:4">
      <c r="A8" s="4" t="s">
        <v>465</v>
      </c>
      <c r="B8" s="5" t="n">
        <v>41908</v>
      </c>
      <c r="C8" s="5" t="n">
        <v>39201</v>
      </c>
      <c r="D8" s="5" t="n">
        <v>33169</v>
      </c>
    </row>
    <row r="9" spans="1:4">
      <c r="A9" s="4" t="s">
        <v>466</v>
      </c>
      <c r="B9" s="5" t="n">
        <v>1095926</v>
      </c>
      <c r="C9" s="5" t="n">
        <v>1019162</v>
      </c>
      <c r="D9" s="5" t="n">
        <v>1001396</v>
      </c>
    </row>
    <row r="10" spans="1:4">
      <c r="A10" s="4" t="s">
        <v>467</v>
      </c>
      <c r="B10" s="5" t="n">
        <v>-712816</v>
      </c>
      <c r="C10" s="5" t="n">
        <v>-663963</v>
      </c>
      <c r="D10" s="5" t="n">
        <v>-643242</v>
      </c>
    </row>
    <row r="11" spans="1:4">
      <c r="A11" s="4" t="s">
        <v>67</v>
      </c>
      <c r="B11" s="7" t="n">
        <v>383110</v>
      </c>
      <c r="C11" s="7" t="n">
        <v>355199</v>
      </c>
      <c r="D11" s="7" t="n">
        <v>3581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68</v>
      </c>
      <c r="B1" s="2" t="s">
        <v>1</v>
      </c>
    </row>
    <row r="2" spans="1:3">
      <c r="B2" s="2" t="s">
        <v>2</v>
      </c>
      <c r="C2" s="2" t="s">
        <v>28</v>
      </c>
    </row>
    <row r="3" spans="1:3">
      <c r="A3" s="3" t="s">
        <v>469</v>
      </c>
    </row>
    <row r="4" spans="1:3">
      <c r="A4" s="4" t="s">
        <v>470</v>
      </c>
      <c r="B4" s="7" t="n">
        <v>79689</v>
      </c>
      <c r="C4" s="7" t="n">
        <v>79689</v>
      </c>
    </row>
    <row r="5" spans="1:3">
      <c r="A5" s="4" t="s">
        <v>471</v>
      </c>
      <c r="B5" s="5" t="n">
        <v>-53790</v>
      </c>
      <c r="C5" s="5" t="n">
        <v>0</v>
      </c>
    </row>
    <row r="6" spans="1:3">
      <c r="A6" s="4" t="s">
        <v>472</v>
      </c>
      <c r="B6" s="5" t="n">
        <v>25899</v>
      </c>
      <c r="C6" s="5" t="n">
        <v>79689</v>
      </c>
    </row>
    <row r="7" spans="1:3">
      <c r="A7" s="3" t="s">
        <v>473</v>
      </c>
    </row>
    <row r="8" spans="1:3">
      <c r="A8" s="4" t="s">
        <v>474</v>
      </c>
      <c r="B8" s="5" t="n">
        <v>-24745</v>
      </c>
      <c r="C8" s="5" t="n">
        <v>-53790</v>
      </c>
    </row>
    <row r="9" spans="1:3">
      <c r="A9" s="4" t="s">
        <v>475</v>
      </c>
      <c r="B9" s="5" t="n">
        <v>24745</v>
      </c>
      <c r="C9" s="5" t="n">
        <v>-53790</v>
      </c>
    </row>
    <row r="10" spans="1:3">
      <c r="A10" s="4" t="s">
        <v>476</v>
      </c>
      <c r="B10" s="5" t="n">
        <v>54944</v>
      </c>
      <c r="C10" s="5" t="n">
        <v>79689</v>
      </c>
    </row>
    <row r="11" spans="1:3">
      <c r="A11" s="4" t="s">
        <v>477</v>
      </c>
      <c r="B11" s="5" t="n">
        <v>-29045</v>
      </c>
      <c r="C11" s="5" t="n">
        <v>-53790</v>
      </c>
    </row>
    <row r="12" spans="1:3">
      <c r="A12" s="4" t="s">
        <v>472</v>
      </c>
      <c r="B12" s="5" t="n">
        <v>25899</v>
      </c>
      <c r="C12" s="5" t="n">
        <v>25899</v>
      </c>
    </row>
    <row r="13" spans="1:3">
      <c r="A13" s="4" t="s">
        <v>478</v>
      </c>
    </row>
    <row r="14" spans="1:3">
      <c r="A14" s="3" t="s">
        <v>469</v>
      </c>
    </row>
    <row r="15" spans="1:3">
      <c r="A15" s="4" t="s">
        <v>470</v>
      </c>
      <c r="B15" s="5" t="n">
        <v>25899</v>
      </c>
      <c r="C15" s="5" t="n">
        <v>25899</v>
      </c>
    </row>
    <row r="16" spans="1:3">
      <c r="A16" s="4" t="s">
        <v>471</v>
      </c>
      <c r="B16" s="5" t="n">
        <v>0</v>
      </c>
      <c r="C16" s="5" t="n">
        <v>0</v>
      </c>
    </row>
    <row r="17" spans="1:3">
      <c r="A17" s="4" t="s">
        <v>472</v>
      </c>
      <c r="B17" s="5" t="n">
        <v>25899</v>
      </c>
      <c r="C17" s="5" t="n">
        <v>25899</v>
      </c>
    </row>
    <row r="18" spans="1:3">
      <c r="A18" s="3" t="s">
        <v>473</v>
      </c>
    </row>
    <row r="19" spans="1:3">
      <c r="A19" s="4" t="s">
        <v>476</v>
      </c>
      <c r="B19" s="5" t="n">
        <v>25899</v>
      </c>
      <c r="C19" s="5" t="n">
        <v>25899</v>
      </c>
    </row>
    <row r="20" spans="1:3">
      <c r="A20" s="4" t="s">
        <v>477</v>
      </c>
      <c r="B20" s="5" t="n">
        <v>0</v>
      </c>
      <c r="C20" s="5" t="n">
        <v>0</v>
      </c>
    </row>
    <row r="21" spans="1:3">
      <c r="A21" s="4" t="s">
        <v>472</v>
      </c>
      <c r="B21" s="5" t="n">
        <v>25899</v>
      </c>
      <c r="C21" s="5" t="n">
        <v>25899</v>
      </c>
    </row>
    <row r="22" spans="1:3">
      <c r="A22" s="4" t="s">
        <v>479</v>
      </c>
    </row>
    <row r="23" spans="1:3">
      <c r="A23" s="3" t="s">
        <v>469</v>
      </c>
    </row>
    <row r="24" spans="1:3">
      <c r="A24" s="4" t="s">
        <v>470</v>
      </c>
      <c r="B24" s="5" t="n">
        <v>53790</v>
      </c>
      <c r="C24" s="5" t="n">
        <v>53790</v>
      </c>
    </row>
    <row r="25" spans="1:3">
      <c r="A25" s="4" t="s">
        <v>471</v>
      </c>
      <c r="B25" s="5" t="n">
        <v>-53790</v>
      </c>
      <c r="C25" s="5" t="n">
        <v>0</v>
      </c>
    </row>
    <row r="26" spans="1:3">
      <c r="A26" s="4" t="s">
        <v>472</v>
      </c>
      <c r="B26" s="5" t="n">
        <v>0</v>
      </c>
      <c r="C26" s="5" t="n">
        <v>53790</v>
      </c>
    </row>
    <row r="27" spans="1:3">
      <c r="A27" s="3" t="s">
        <v>473</v>
      </c>
    </row>
    <row r="28" spans="1:3">
      <c r="A28" s="4" t="s">
        <v>100</v>
      </c>
      <c r="B28" s="5" t="n">
        <v>0</v>
      </c>
      <c r="C28" s="5" t="n">
        <v>-53790</v>
      </c>
    </row>
    <row r="29" spans="1:3">
      <c r="A29" s="4" t="s">
        <v>480</v>
      </c>
      <c r="B29" s="5" t="n">
        <v>-53790</v>
      </c>
      <c r="C29" s="5" t="n">
        <v>0</v>
      </c>
    </row>
    <row r="30" spans="1:3">
      <c r="A30" s="4" t="s">
        <v>480</v>
      </c>
      <c r="B30" s="5" t="n">
        <v>53790</v>
      </c>
      <c r="C30" s="5" t="n">
        <v>0</v>
      </c>
    </row>
    <row r="31" spans="1:3">
      <c r="A31" s="4" t="s">
        <v>476</v>
      </c>
      <c r="B31" s="5" t="n">
        <v>0</v>
      </c>
      <c r="C31" s="5" t="n">
        <v>53790</v>
      </c>
    </row>
    <row r="32" spans="1:3">
      <c r="A32" s="4" t="s">
        <v>477</v>
      </c>
      <c r="B32" s="5" t="n">
        <v>0</v>
      </c>
      <c r="C32" s="5" t="n">
        <v>-53790</v>
      </c>
    </row>
    <row r="33" spans="1:3">
      <c r="A33" s="4" t="s">
        <v>472</v>
      </c>
      <c r="B33" s="5" t="n">
        <v>0</v>
      </c>
      <c r="C33" s="5" t="n">
        <v>0</v>
      </c>
    </row>
    <row r="34" spans="1:3">
      <c r="A34" s="4" t="s">
        <v>481</v>
      </c>
    </row>
    <row r="35" spans="1:3">
      <c r="A35" s="3" t="s">
        <v>473</v>
      </c>
    </row>
    <row r="36" spans="1:3">
      <c r="A36" s="4" t="s">
        <v>303</v>
      </c>
      <c r="B36" s="5" t="n">
        <v>29807</v>
      </c>
      <c r="C36" s="5" t="n">
        <v>0</v>
      </c>
    </row>
    <row r="37" spans="1:3">
      <c r="A37" s="4" t="s">
        <v>100</v>
      </c>
      <c r="B37" s="5" t="n">
        <v>-29077</v>
      </c>
      <c r="C37" s="5" t="n">
        <v>0</v>
      </c>
    </row>
    <row r="38" spans="1:3">
      <c r="A38" s="4" t="s">
        <v>482</v>
      </c>
      <c r="B38" s="5" t="n">
        <v>-762</v>
      </c>
      <c r="C38" s="5" t="n">
        <v>0</v>
      </c>
    </row>
    <row r="39" spans="1:3">
      <c r="A39" s="4" t="s">
        <v>482</v>
      </c>
      <c r="B39" s="5" t="n">
        <v>32</v>
      </c>
      <c r="C39" s="5" t="n">
        <v>0</v>
      </c>
    </row>
    <row r="40" spans="1:3">
      <c r="A40" s="4" t="s">
        <v>483</v>
      </c>
      <c r="B40" s="5" t="n">
        <v>-730</v>
      </c>
      <c r="C40" s="5" t="n">
        <v>0</v>
      </c>
    </row>
    <row r="41" spans="1:3">
      <c r="A41" s="4" t="s">
        <v>476</v>
      </c>
      <c r="B41" s="5" t="n">
        <v>29045</v>
      </c>
      <c r="C41" s="5" t="n">
        <v>0</v>
      </c>
    </row>
    <row r="42" spans="1:3">
      <c r="A42" s="4" t="s">
        <v>477</v>
      </c>
      <c r="B42" s="5" t="n">
        <v>-29045</v>
      </c>
      <c r="C42" s="5" t="n">
        <v>0</v>
      </c>
    </row>
    <row r="43" spans="1:3">
      <c r="A43" s="4" t="s">
        <v>472</v>
      </c>
      <c r="B43" s="7" t="n">
        <v>0</v>
      </c>
      <c r="C43"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4</v>
      </c>
      <c r="B1" s="2" t="s">
        <v>1</v>
      </c>
      <c r="D1" s="2" t="s">
        <v>485</v>
      </c>
    </row>
    <row r="2" spans="1:4">
      <c r="B2" s="2" t="s">
        <v>2</v>
      </c>
      <c r="C2" s="2" t="s">
        <v>28</v>
      </c>
      <c r="D2" s="2" t="s">
        <v>58</v>
      </c>
    </row>
    <row r="3" spans="1:4">
      <c r="A3" s="3" t="s">
        <v>486</v>
      </c>
    </row>
    <row r="4" spans="1:4">
      <c r="A4" s="4" t="s">
        <v>487</v>
      </c>
      <c r="B4" s="7" t="n">
        <v>-429</v>
      </c>
      <c r="C4" s="7" t="n">
        <v>-6789</v>
      </c>
      <c r="D4" s="7" t="n">
        <v>-6827</v>
      </c>
    </row>
    <row r="5" spans="1:4">
      <c r="A5" s="3" t="s">
        <v>488</v>
      </c>
    </row>
    <row r="6" spans="1:4">
      <c r="A6" s="4" t="s">
        <v>489</v>
      </c>
      <c r="B6" s="5" t="n">
        <v>15546</v>
      </c>
      <c r="C6" s="5" t="n">
        <v>135</v>
      </c>
      <c r="D6" s="5" t="n">
        <v>135</v>
      </c>
    </row>
    <row r="7" spans="1:4">
      <c r="A7" s="4" t="s">
        <v>490</v>
      </c>
      <c r="B7" s="5" t="n">
        <v>0</v>
      </c>
      <c r="C7" s="5" t="n">
        <v>0</v>
      </c>
      <c r="D7" s="5" t="n">
        <v>0</v>
      </c>
    </row>
    <row r="8" spans="1:4">
      <c r="A8" s="4" t="s">
        <v>491</v>
      </c>
      <c r="B8" s="5" t="n">
        <v>20429</v>
      </c>
      <c r="C8" s="5" t="n">
        <v>9924</v>
      </c>
      <c r="D8" s="5" t="n">
        <v>6962</v>
      </c>
    </row>
    <row r="9" spans="1:4">
      <c r="A9" s="4" t="s">
        <v>69</v>
      </c>
      <c r="B9" s="5" t="n">
        <v>20000</v>
      </c>
      <c r="C9" s="5" t="n">
        <v>3135</v>
      </c>
      <c r="D9" s="5" t="n">
        <v>135</v>
      </c>
    </row>
    <row r="10" spans="1:4">
      <c r="A10" s="4" t="s">
        <v>492</v>
      </c>
    </row>
    <row r="11" spans="1:4">
      <c r="A11" s="3" t="s">
        <v>486</v>
      </c>
    </row>
    <row r="12" spans="1:4">
      <c r="A12" s="4" t="s">
        <v>493</v>
      </c>
      <c r="B12" s="5" t="n">
        <v>1373</v>
      </c>
    </row>
    <row r="13" spans="1:4">
      <c r="A13" s="4" t="s">
        <v>487</v>
      </c>
      <c r="B13" s="5" t="n">
        <v>-229</v>
      </c>
    </row>
    <row r="14" spans="1:4">
      <c r="A14" s="4" t="s">
        <v>494</v>
      </c>
      <c r="B14" s="7" t="n">
        <v>1144</v>
      </c>
    </row>
    <row r="15" spans="1:4">
      <c r="A15" s="3" t="s">
        <v>488</v>
      </c>
    </row>
    <row r="16" spans="1:4">
      <c r="A16" s="4" t="s">
        <v>495</v>
      </c>
      <c r="B16" s="4" t="s">
        <v>496</v>
      </c>
    </row>
    <row r="17" spans="1:4">
      <c r="A17" s="4" t="s">
        <v>497</v>
      </c>
    </row>
    <row r="18" spans="1:4">
      <c r="A18" s="3" t="s">
        <v>486</v>
      </c>
    </row>
    <row r="19" spans="1:4">
      <c r="A19" s="4" t="s">
        <v>493</v>
      </c>
      <c r="B19" s="7" t="n">
        <v>3510</v>
      </c>
    </row>
    <row r="20" spans="1:4">
      <c r="A20" s="4" t="s">
        <v>487</v>
      </c>
      <c r="B20" s="5" t="n">
        <v>-200</v>
      </c>
    </row>
    <row r="21" spans="1:4">
      <c r="A21" s="4" t="s">
        <v>494</v>
      </c>
      <c r="B21" s="7" t="n">
        <v>3310</v>
      </c>
    </row>
    <row r="22" spans="1:4">
      <c r="A22" s="4" t="s">
        <v>498</v>
      </c>
    </row>
    <row r="23" spans="1:4">
      <c r="A23" s="3" t="s">
        <v>486</v>
      </c>
    </row>
    <row r="24" spans="1:4">
      <c r="A24" s="4" t="s">
        <v>493</v>
      </c>
      <c r="C24" s="5" t="n">
        <v>3767</v>
      </c>
      <c r="D24" s="5" t="n">
        <v>3767</v>
      </c>
    </row>
    <row r="25" spans="1:4">
      <c r="A25" s="4" t="s">
        <v>487</v>
      </c>
      <c r="C25" s="5" t="n">
        <v>-3767</v>
      </c>
      <c r="D25" s="5" t="n">
        <v>-3767</v>
      </c>
    </row>
    <row r="26" spans="1:4">
      <c r="A26" s="4" t="s">
        <v>494</v>
      </c>
      <c r="C26" s="5" t="n">
        <v>0</v>
      </c>
      <c r="D26" s="5" t="n">
        <v>0</v>
      </c>
    </row>
    <row r="27" spans="1:4">
      <c r="A27" s="4" t="s">
        <v>499</v>
      </c>
    </row>
    <row r="28" spans="1:4">
      <c r="A28" s="3" t="s">
        <v>486</v>
      </c>
    </row>
    <row r="29" spans="1:4">
      <c r="A29" s="4" t="s">
        <v>493</v>
      </c>
      <c r="C29" s="5" t="n">
        <v>4222</v>
      </c>
      <c r="D29" s="5" t="n">
        <v>1260</v>
      </c>
    </row>
    <row r="30" spans="1:4">
      <c r="A30" s="4" t="s">
        <v>487</v>
      </c>
      <c r="C30" s="5" t="n">
        <v>-1222</v>
      </c>
      <c r="D30" s="5" t="n">
        <v>-1260</v>
      </c>
    </row>
    <row r="31" spans="1:4">
      <c r="A31" s="4" t="s">
        <v>494</v>
      </c>
      <c r="C31" s="5" t="n">
        <v>3000</v>
      </c>
      <c r="D31" s="5" t="n">
        <v>0</v>
      </c>
    </row>
    <row r="32" spans="1:4">
      <c r="A32" s="4" t="s">
        <v>500</v>
      </c>
    </row>
    <row r="33" spans="1:4">
      <c r="A33" s="3" t="s">
        <v>486</v>
      </c>
    </row>
    <row r="34" spans="1:4">
      <c r="A34" s="4" t="s">
        <v>493</v>
      </c>
      <c r="C34" s="5" t="n">
        <v>1800</v>
      </c>
      <c r="D34" s="5" t="n">
        <v>1800</v>
      </c>
    </row>
    <row r="35" spans="1:4">
      <c r="A35" s="4" t="s">
        <v>487</v>
      </c>
      <c r="C35" s="5" t="n">
        <v>-1800</v>
      </c>
      <c r="D35" s="5" t="n">
        <v>-1800</v>
      </c>
    </row>
    <row r="36" spans="1:4">
      <c r="A36" s="4" t="s">
        <v>494</v>
      </c>
      <c r="C36" s="7" t="n">
        <v>0</v>
      </c>
      <c r="D36"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501</v>
      </c>
      <c r="B1" s="2" t="s">
        <v>2</v>
      </c>
      <c r="C1" s="2" t="s">
        <v>502</v>
      </c>
      <c r="D1" s="2" t="s">
        <v>58</v>
      </c>
      <c r="E1" s="2" t="s">
        <v>28</v>
      </c>
      <c r="F1" s="2" t="s">
        <v>503</v>
      </c>
      <c r="G1" s="2" t="s">
        <v>504</v>
      </c>
    </row>
    <row r="2" spans="1:7">
      <c r="A2" s="3" t="s">
        <v>159</v>
      </c>
    </row>
    <row r="3" spans="1:7">
      <c r="A3" s="4" t="s">
        <v>505</v>
      </c>
      <c r="B3" s="7" t="n">
        <v>24908</v>
      </c>
      <c r="C3" s="7" t="n">
        <v>26791</v>
      </c>
      <c r="D3" s="7" t="n">
        <v>32792</v>
      </c>
      <c r="E3" s="7" t="n">
        <v>22674</v>
      </c>
      <c r="F3" s="7" t="n">
        <v>24806</v>
      </c>
      <c r="G3" s="7" t="n">
        <v>30829</v>
      </c>
    </row>
    <row r="4" spans="1:7">
      <c r="A4" s="4" t="s">
        <v>506</v>
      </c>
      <c r="B4" s="5" t="n">
        <v>37317</v>
      </c>
      <c r="D4" s="5" t="n">
        <v>25082</v>
      </c>
      <c r="E4" s="5" t="n">
        <v>22390</v>
      </c>
    </row>
    <row r="5" spans="1:7">
      <c r="A5" s="4" t="s">
        <v>507</v>
      </c>
      <c r="B5" s="5" t="n">
        <v>30321</v>
      </c>
      <c r="D5" s="5" t="n">
        <v>20757</v>
      </c>
      <c r="E5" s="5" t="n">
        <v>23289</v>
      </c>
    </row>
    <row r="6" spans="1:7">
      <c r="A6" s="4" t="s">
        <v>508</v>
      </c>
      <c r="B6" s="5" t="n">
        <v>17990</v>
      </c>
      <c r="C6" s="5" t="n">
        <v>16786</v>
      </c>
      <c r="D6" s="5" t="n">
        <v>21282</v>
      </c>
      <c r="E6" s="5" t="n">
        <v>22151</v>
      </c>
      <c r="F6" s="5" t="n">
        <v>21606</v>
      </c>
      <c r="G6" s="5" t="n">
        <v>19889</v>
      </c>
    </row>
    <row r="7" spans="1:7">
      <c r="A7" s="4" t="s">
        <v>509</v>
      </c>
      <c r="B7" s="5" t="n">
        <v>17286</v>
      </c>
      <c r="C7" s="7" t="n">
        <v>14426</v>
      </c>
      <c r="D7" s="5" t="n">
        <v>14130</v>
      </c>
      <c r="E7" s="5" t="n">
        <v>16088</v>
      </c>
      <c r="F7" s="7" t="n">
        <v>12763</v>
      </c>
      <c r="G7" s="7" t="n">
        <v>14149</v>
      </c>
    </row>
    <row r="8" spans="1:7">
      <c r="A8" s="4" t="s">
        <v>104</v>
      </c>
      <c r="B8" s="5" t="n">
        <v>55142</v>
      </c>
      <c r="D8" s="5" t="n">
        <v>34183</v>
      </c>
      <c r="E8" s="5" t="n">
        <v>39563</v>
      </c>
    </row>
    <row r="9" spans="1:7">
      <c r="A9" s="4" t="s">
        <v>510</v>
      </c>
      <c r="B9" s="7" t="n">
        <v>182964</v>
      </c>
      <c r="D9" s="7" t="n">
        <v>148226</v>
      </c>
      <c r="E9" s="7" t="n">
        <v>1461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28</v>
      </c>
    </row>
    <row r="3" spans="1:3">
      <c r="A3" s="3" t="s">
        <v>94</v>
      </c>
    </row>
    <row r="4" spans="1:3">
      <c r="A4" s="4" t="s">
        <v>39</v>
      </c>
      <c r="B4" s="7" t="n">
        <v>25260</v>
      </c>
      <c r="C4" s="7" t="n">
        <v>55500</v>
      </c>
    </row>
    <row r="5" spans="1:3">
      <c r="A5" s="3" t="s">
        <v>95</v>
      </c>
    </row>
    <row r="6" spans="1:3">
      <c r="A6" s="4" t="s">
        <v>96</v>
      </c>
      <c r="B6" s="5" t="n">
        <v>57679</v>
      </c>
      <c r="C6" s="5" t="n">
        <v>61925</v>
      </c>
    </row>
    <row r="7" spans="1:3">
      <c r="A7" s="4" t="s">
        <v>97</v>
      </c>
      <c r="B7" s="5" t="n">
        <v>13633</v>
      </c>
      <c r="C7" s="5" t="n">
        <v>11339</v>
      </c>
    </row>
    <row r="8" spans="1:3">
      <c r="A8" s="4" t="s">
        <v>70</v>
      </c>
      <c r="B8" s="5" t="n">
        <v>-15205</v>
      </c>
      <c r="C8" s="5" t="n">
        <v>-20392</v>
      </c>
    </row>
    <row r="9" spans="1:3">
      <c r="A9" s="4" t="s">
        <v>98</v>
      </c>
      <c r="B9" s="5" t="n">
        <v>1310</v>
      </c>
      <c r="C9" s="5" t="n">
        <v>-543</v>
      </c>
    </row>
    <row r="10" spans="1:3">
      <c r="A10" s="4" t="s">
        <v>99</v>
      </c>
      <c r="B10" s="5" t="n">
        <v>33988</v>
      </c>
      <c r="C10" s="5" t="n">
        <v>0</v>
      </c>
    </row>
    <row r="11" spans="1:3">
      <c r="A11" s="4" t="s">
        <v>100</v>
      </c>
      <c r="B11" s="5" t="n">
        <v>29077</v>
      </c>
      <c r="C11" s="5" t="n">
        <v>82701</v>
      </c>
    </row>
    <row r="12" spans="1:3">
      <c r="A12" s="4" t="s">
        <v>101</v>
      </c>
      <c r="B12" s="5" t="n">
        <v>7105</v>
      </c>
      <c r="C12" s="5" t="n">
        <v>0</v>
      </c>
    </row>
    <row r="13" spans="1:3">
      <c r="A13" s="4" t="s">
        <v>32</v>
      </c>
      <c r="B13" s="5" t="n">
        <v>0</v>
      </c>
      <c r="C13" s="5" t="n">
        <v>-28926</v>
      </c>
    </row>
    <row r="14" spans="1:3">
      <c r="A14" s="4" t="s">
        <v>102</v>
      </c>
      <c r="B14" s="5" t="n">
        <v>13963</v>
      </c>
      <c r="C14" s="5" t="n">
        <v>2186</v>
      </c>
    </row>
    <row r="15" spans="1:3">
      <c r="A15" s="3" t="s">
        <v>103</v>
      </c>
    </row>
    <row r="16" spans="1:3">
      <c r="A16" s="4" t="s">
        <v>62</v>
      </c>
      <c r="B16" s="5" t="n">
        <v>6171</v>
      </c>
      <c r="C16" s="5" t="n">
        <v>-1411</v>
      </c>
    </row>
    <row r="17" spans="1:3">
      <c r="A17" s="4" t="s">
        <v>64</v>
      </c>
      <c r="B17" s="5" t="n">
        <v>-57679</v>
      </c>
      <c r="C17" s="5" t="n">
        <v>-46558</v>
      </c>
    </row>
    <row r="18" spans="1:3">
      <c r="A18" s="4" t="s">
        <v>65</v>
      </c>
      <c r="B18" s="5" t="n">
        <v>951</v>
      </c>
      <c r="C18" s="5" t="n">
        <v>591</v>
      </c>
    </row>
    <row r="19" spans="1:3">
      <c r="A19" s="4" t="s">
        <v>76</v>
      </c>
      <c r="B19" s="5" t="n">
        <v>-3646</v>
      </c>
      <c r="C19" s="5" t="n">
        <v>8790</v>
      </c>
    </row>
    <row r="20" spans="1:3">
      <c r="A20" s="4" t="s">
        <v>78</v>
      </c>
      <c r="B20" s="5" t="n">
        <v>28849</v>
      </c>
      <c r="C20" s="5" t="n">
        <v>11100</v>
      </c>
    </row>
    <row r="21" spans="1:3">
      <c r="A21" s="4" t="s">
        <v>104</v>
      </c>
      <c r="B21" s="5" t="n">
        <v>5879</v>
      </c>
      <c r="C21" s="5" t="n">
        <v>2274</v>
      </c>
    </row>
    <row r="22" spans="1:3">
      <c r="A22" s="4" t="s">
        <v>105</v>
      </c>
      <c r="B22" s="5" t="n">
        <v>147335</v>
      </c>
      <c r="C22" s="5" t="n">
        <v>138576</v>
      </c>
    </row>
    <row r="23" spans="1:3">
      <c r="A23" s="3" t="s">
        <v>106</v>
      </c>
    </row>
    <row r="24" spans="1:3">
      <c r="A24" s="4" t="s">
        <v>107</v>
      </c>
      <c r="B24" s="5" t="n">
        <v>-48545</v>
      </c>
      <c r="C24" s="5" t="n">
        <v>-39552</v>
      </c>
    </row>
    <row r="25" spans="1:3">
      <c r="A25" s="4" t="s">
        <v>108</v>
      </c>
      <c r="B25" s="5" t="n">
        <v>-16735</v>
      </c>
      <c r="C25" s="5" t="n">
        <v>-98855</v>
      </c>
    </row>
    <row r="26" spans="1:3">
      <c r="A26" s="4" t="s">
        <v>109</v>
      </c>
      <c r="B26" s="5" t="n">
        <v>68468</v>
      </c>
      <c r="C26" s="5" t="n">
        <v>96649</v>
      </c>
    </row>
    <row r="27" spans="1:3">
      <c r="A27" s="4" t="s">
        <v>110</v>
      </c>
      <c r="B27" s="5" t="n">
        <v>-15989</v>
      </c>
      <c r="C27" s="5" t="n">
        <v>-5689</v>
      </c>
    </row>
    <row r="28" spans="1:3">
      <c r="A28" s="4" t="s">
        <v>111</v>
      </c>
      <c r="B28" s="5" t="n">
        <v>-28152</v>
      </c>
      <c r="C28" s="5" t="n">
        <v>0</v>
      </c>
    </row>
    <row r="29" spans="1:3">
      <c r="A29" s="4" t="s">
        <v>112</v>
      </c>
      <c r="B29" s="5" t="n">
        <v>-40953</v>
      </c>
      <c r="C29" s="5" t="n">
        <v>-47447</v>
      </c>
    </row>
    <row r="30" spans="1:3">
      <c r="A30" s="3" t="s">
        <v>113</v>
      </c>
    </row>
    <row r="31" spans="1:3">
      <c r="A31" s="4" t="s">
        <v>114</v>
      </c>
      <c r="B31" s="5" t="n">
        <v>2048</v>
      </c>
      <c r="C31" s="5" t="n">
        <v>1133</v>
      </c>
    </row>
    <row r="32" spans="1:3">
      <c r="A32" s="4" t="s">
        <v>115</v>
      </c>
      <c r="B32" s="5" t="n">
        <v>-1284</v>
      </c>
      <c r="C32" s="5" t="n">
        <v>1058</v>
      </c>
    </row>
    <row r="33" spans="1:3">
      <c r="A33" s="4" t="s">
        <v>116</v>
      </c>
      <c r="B33" s="5" t="n">
        <v>0</v>
      </c>
      <c r="C33" s="5" t="n">
        <v>-1018</v>
      </c>
    </row>
    <row r="34" spans="1:3">
      <c r="A34" s="4" t="s">
        <v>117</v>
      </c>
      <c r="B34" s="5" t="n">
        <v>-1465</v>
      </c>
      <c r="C34" s="5" t="n">
        <v>-863</v>
      </c>
    </row>
    <row r="35" spans="1:3">
      <c r="A35" s="4" t="s">
        <v>118</v>
      </c>
      <c r="B35" s="5" t="n">
        <v>0</v>
      </c>
      <c r="C35" s="5" t="n">
        <v>-9375</v>
      </c>
    </row>
    <row r="36" spans="1:3">
      <c r="A36" s="4" t="s">
        <v>119</v>
      </c>
      <c r="B36" s="5" t="n">
        <v>-59894</v>
      </c>
      <c r="C36" s="5" t="n">
        <v>-47890</v>
      </c>
    </row>
    <row r="37" spans="1:3">
      <c r="A37" s="4" t="s">
        <v>104</v>
      </c>
      <c r="B37" s="5" t="n">
        <v>-50</v>
      </c>
      <c r="C37" s="5" t="n">
        <v>0</v>
      </c>
    </row>
    <row r="38" spans="1:3">
      <c r="A38" s="4" t="s">
        <v>120</v>
      </c>
      <c r="B38" s="5" t="n">
        <v>-60645</v>
      </c>
      <c r="C38" s="5" t="n">
        <v>-56955</v>
      </c>
    </row>
    <row r="39" spans="1:3">
      <c r="A39" s="4" t="s">
        <v>121</v>
      </c>
      <c r="B39" s="5" t="n">
        <v>750</v>
      </c>
      <c r="C39" s="5" t="n">
        <v>0</v>
      </c>
    </row>
    <row r="40" spans="1:3">
      <c r="A40" s="4" t="s">
        <v>122</v>
      </c>
      <c r="B40" s="5" t="n">
        <v>46487</v>
      </c>
      <c r="C40" s="5" t="n">
        <v>34174</v>
      </c>
    </row>
    <row r="41" spans="1:3">
      <c r="A41" s="4" t="s">
        <v>123</v>
      </c>
      <c r="B41" s="5" t="n">
        <v>175932</v>
      </c>
      <c r="C41" s="5" t="n">
        <v>115311</v>
      </c>
    </row>
    <row r="42" spans="1:3">
      <c r="A42" s="4" t="s">
        <v>124</v>
      </c>
      <c r="B42" s="5" t="n">
        <v>222419</v>
      </c>
      <c r="C42" s="5" t="n">
        <v>149485</v>
      </c>
    </row>
    <row r="43" spans="1:3">
      <c r="A43" s="3" t="s">
        <v>125</v>
      </c>
    </row>
    <row r="44" spans="1:3">
      <c r="A44" s="4" t="s">
        <v>126</v>
      </c>
      <c r="B44" s="5" t="n">
        <v>40366</v>
      </c>
      <c r="C44" s="5" t="n">
        <v>64441</v>
      </c>
    </row>
    <row r="45" spans="1:3">
      <c r="A45" s="3" t="s">
        <v>127</v>
      </c>
    </row>
    <row r="46" spans="1:3">
      <c r="A46" s="4" t="s">
        <v>128</v>
      </c>
      <c r="B46" s="7" t="n">
        <v>7405</v>
      </c>
      <c r="C46" s="7" t="n">
        <v>71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s>
  <sheetData>
    <row r="1" spans="1:6">
      <c r="A1" s="1" t="s">
        <v>511</v>
      </c>
      <c r="B1" s="2" t="s">
        <v>1</v>
      </c>
    </row>
    <row r="2" spans="1:6">
      <c r="B2" s="2" t="s">
        <v>2</v>
      </c>
      <c r="C2" s="2" t="s">
        <v>28</v>
      </c>
      <c r="D2" s="2" t="s">
        <v>2</v>
      </c>
      <c r="E2" s="2" t="s">
        <v>58</v>
      </c>
      <c r="F2" s="2" t="s">
        <v>28</v>
      </c>
    </row>
    <row r="3" spans="1:6">
      <c r="A3" s="3" t="s">
        <v>512</v>
      </c>
    </row>
    <row r="4" spans="1:6">
      <c r="A4" s="4" t="s">
        <v>513</v>
      </c>
      <c r="D4" s="7" t="n">
        <v>73531</v>
      </c>
      <c r="E4" s="7" t="n">
        <v>80725</v>
      </c>
      <c r="F4" s="7" t="n">
        <v>82135</v>
      </c>
    </row>
    <row r="5" spans="1:6">
      <c r="A5" s="4" t="s">
        <v>514</v>
      </c>
      <c r="D5" s="5" t="n">
        <v>35644</v>
      </c>
      <c r="E5" s="5" t="n">
        <v>37116</v>
      </c>
      <c r="F5" s="5" t="n">
        <v>37820</v>
      </c>
    </row>
    <row r="6" spans="1:6">
      <c r="A6" s="4" t="s">
        <v>515</v>
      </c>
      <c r="B6" s="7" t="n">
        <v>6511</v>
      </c>
      <c r="C6" s="7" t="n">
        <v>7283</v>
      </c>
      <c r="D6" s="5" t="n">
        <v>12348</v>
      </c>
      <c r="E6" s="5" t="n">
        <v>6511</v>
      </c>
      <c r="F6" s="5" t="n">
        <v>8310</v>
      </c>
    </row>
    <row r="7" spans="1:6">
      <c r="A7" s="4" t="s">
        <v>516</v>
      </c>
      <c r="D7" s="5" t="n">
        <v>6310</v>
      </c>
      <c r="E7" s="5" t="n">
        <v>0</v>
      </c>
      <c r="F7" s="5" t="n">
        <v>0</v>
      </c>
    </row>
    <row r="8" spans="1:6">
      <c r="A8" s="4" t="s">
        <v>104</v>
      </c>
      <c r="D8" s="5" t="n">
        <v>22897</v>
      </c>
      <c r="E8" s="5" t="n">
        <v>14380</v>
      </c>
      <c r="F8" s="5" t="n">
        <v>13487</v>
      </c>
    </row>
    <row r="9" spans="1:6">
      <c r="A9" s="4" t="s">
        <v>517</v>
      </c>
      <c r="D9" s="5" t="n">
        <v>150730</v>
      </c>
      <c r="E9" s="7" t="n">
        <v>138732</v>
      </c>
      <c r="F9" s="7" t="n">
        <v>141752</v>
      </c>
    </row>
    <row r="10" spans="1:6">
      <c r="A10" s="4" t="s">
        <v>518</v>
      </c>
      <c r="B10" s="4" t="s">
        <v>519</v>
      </c>
    </row>
    <row r="11" spans="1:6">
      <c r="A11" s="4" t="s">
        <v>520</v>
      </c>
      <c r="B11" s="4" t="s">
        <v>521</v>
      </c>
    </row>
    <row r="12" spans="1:6">
      <c r="A12" s="4" t="s">
        <v>101</v>
      </c>
      <c r="B12" s="7" t="n">
        <v>7105</v>
      </c>
      <c r="C12" s="5" t="n">
        <v>0</v>
      </c>
    </row>
    <row r="13" spans="1:6">
      <c r="A13" s="3" t="s">
        <v>522</v>
      </c>
    </row>
    <row r="14" spans="1:6">
      <c r="A14" s="4" t="s">
        <v>523</v>
      </c>
      <c r="B14" s="5" t="n">
        <v>6511</v>
      </c>
      <c r="C14" s="5" t="n">
        <v>7283</v>
      </c>
    </row>
    <row r="15" spans="1:6">
      <c r="A15" s="4" t="s">
        <v>524</v>
      </c>
      <c r="B15" s="5" t="n">
        <v>12348</v>
      </c>
      <c r="C15" s="5" t="n">
        <v>8310</v>
      </c>
    </row>
    <row r="16" spans="1:6">
      <c r="A16" s="4" t="s">
        <v>525</v>
      </c>
    </row>
    <row r="17" spans="1:6">
      <c r="A17" s="3" t="s">
        <v>522</v>
      </c>
    </row>
    <row r="18" spans="1:6">
      <c r="A18" s="4" t="s">
        <v>526</v>
      </c>
      <c r="B18" s="5" t="n">
        <v>21008</v>
      </c>
      <c r="C18" s="5" t="n">
        <v>0</v>
      </c>
    </row>
    <row r="19" spans="1:6">
      <c r="A19" s="4" t="s">
        <v>527</v>
      </c>
    </row>
    <row r="20" spans="1:6">
      <c r="A20" s="3" t="s">
        <v>522</v>
      </c>
    </row>
    <row r="21" spans="1:6">
      <c r="A21" s="4" t="s">
        <v>526</v>
      </c>
      <c r="B21" s="5" t="n">
        <v>-15244</v>
      </c>
      <c r="C21" s="5" t="n">
        <v>781</v>
      </c>
    </row>
    <row r="22" spans="1:6">
      <c r="A22" s="4" t="s">
        <v>304</v>
      </c>
    </row>
    <row r="23" spans="1:6">
      <c r="A23" s="3" t="s">
        <v>522</v>
      </c>
    </row>
    <row r="24" spans="1:6">
      <c r="A24" s="4" t="s">
        <v>526</v>
      </c>
      <c r="B24" s="5" t="n">
        <v>73</v>
      </c>
      <c r="C24" s="7" t="n">
        <v>246</v>
      </c>
    </row>
    <row r="25" spans="1:6">
      <c r="A25" s="4" t="s">
        <v>528</v>
      </c>
    </row>
    <row r="26" spans="1:6">
      <c r="A26" s="3" t="s">
        <v>512</v>
      </c>
    </row>
    <row r="27" spans="1:6">
      <c r="A27" s="4" t="s">
        <v>101</v>
      </c>
      <c r="B27" s="5" t="n">
        <v>7200</v>
      </c>
    </row>
    <row r="28" spans="1:6">
      <c r="A28" s="4" t="s">
        <v>529</v>
      </c>
    </row>
    <row r="29" spans="1:6">
      <c r="A29" s="3" t="s">
        <v>512</v>
      </c>
    </row>
    <row r="30" spans="1:6">
      <c r="A30" s="4" t="s">
        <v>101</v>
      </c>
      <c r="B30" s="5" t="n">
        <v>13800</v>
      </c>
    </row>
    <row r="31" spans="1:6">
      <c r="A31" s="4" t="s">
        <v>530</v>
      </c>
    </row>
    <row r="32" spans="1:6">
      <c r="A32" s="3" t="s">
        <v>512</v>
      </c>
    </row>
    <row r="33" spans="1:6">
      <c r="A33" s="4" t="s">
        <v>515</v>
      </c>
      <c r="B33" s="5" t="n">
        <v>20000</v>
      </c>
      <c r="D33" s="5" t="n">
        <v>20000</v>
      </c>
    </row>
    <row r="34" spans="1:6">
      <c r="A34" s="3" t="s">
        <v>522</v>
      </c>
    </row>
    <row r="35" spans="1:6">
      <c r="A35" s="4" t="s">
        <v>524</v>
      </c>
      <c r="B35" s="5" t="n">
        <v>20000</v>
      </c>
    </row>
    <row r="36" spans="1:6">
      <c r="A36" s="4" t="s">
        <v>531</v>
      </c>
    </row>
    <row r="37" spans="1:6">
      <c r="A37" s="3" t="s">
        <v>512</v>
      </c>
    </row>
    <row r="38" spans="1:6">
      <c r="A38" s="4" t="s">
        <v>515</v>
      </c>
      <c r="B38" s="5" t="n">
        <v>25000</v>
      </c>
      <c r="D38" s="7" t="n">
        <v>25000</v>
      </c>
    </row>
    <row r="39" spans="1:6">
      <c r="A39" s="3" t="s">
        <v>522</v>
      </c>
    </row>
    <row r="40" spans="1:6">
      <c r="A40" s="4" t="s">
        <v>524</v>
      </c>
      <c r="B40" s="7" t="n">
        <v>25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32</v>
      </c>
      <c r="B1" s="2" t="s">
        <v>533</v>
      </c>
      <c r="C1" s="2" t="s">
        <v>265</v>
      </c>
      <c r="D1" s="2" t="s">
        <v>2</v>
      </c>
    </row>
    <row r="2" spans="1:4">
      <c r="A2" s="3" t="s">
        <v>534</v>
      </c>
    </row>
    <row r="3" spans="1:4">
      <c r="A3" s="4" t="s">
        <v>535</v>
      </c>
      <c r="B3" s="4" t="s">
        <v>536</v>
      </c>
    </row>
    <row r="4" spans="1:4">
      <c r="A4" s="4" t="s">
        <v>537</v>
      </c>
      <c r="B4" s="4" t="s">
        <v>538</v>
      </c>
    </row>
    <row r="5" spans="1:4">
      <c r="A5" s="4" t="s">
        <v>539</v>
      </c>
      <c r="D5" s="7" t="n">
        <v>300000000</v>
      </c>
    </row>
    <row r="6" spans="1:4">
      <c r="A6" s="4" t="s">
        <v>540</v>
      </c>
      <c r="D6" s="5" t="n">
        <v>50000000</v>
      </c>
    </row>
    <row r="7" spans="1:4">
      <c r="A7" s="4" t="s">
        <v>541</v>
      </c>
      <c r="D7" s="5" t="n">
        <v>15000000</v>
      </c>
    </row>
    <row r="8" spans="1:4">
      <c r="A8" s="4" t="s">
        <v>542</v>
      </c>
      <c r="D8" s="5" t="n">
        <v>75000000</v>
      </c>
    </row>
    <row r="9" spans="1:4">
      <c r="A9" s="4" t="s">
        <v>543</v>
      </c>
      <c r="D9" s="5" t="n">
        <v>0</v>
      </c>
    </row>
    <row r="10" spans="1:4">
      <c r="A10" s="4" t="s">
        <v>544</v>
      </c>
      <c r="D10" s="5" t="n">
        <v>6200000</v>
      </c>
    </row>
    <row r="11" spans="1:4">
      <c r="A11" s="4" t="s">
        <v>545</v>
      </c>
      <c r="D11" s="7" t="n">
        <v>293800000</v>
      </c>
    </row>
    <row r="12" spans="1:4">
      <c r="A12" s="4" t="s">
        <v>546</v>
      </c>
    </row>
    <row r="13" spans="1:4">
      <c r="A13" s="3" t="s">
        <v>534</v>
      </c>
    </row>
    <row r="14" spans="1:4">
      <c r="A14" s="4" t="s">
        <v>547</v>
      </c>
      <c r="B14" s="4" t="s">
        <v>548</v>
      </c>
      <c r="D14" s="4" t="s">
        <v>549</v>
      </c>
    </row>
    <row r="15" spans="1:4">
      <c r="A15" s="4" t="s">
        <v>550</v>
      </c>
    </row>
    <row r="16" spans="1:4">
      <c r="A16" s="3" t="s">
        <v>534</v>
      </c>
    </row>
    <row r="17" spans="1:4">
      <c r="A17" s="4" t="s">
        <v>551</v>
      </c>
      <c r="B17" s="4" t="s">
        <v>552</v>
      </c>
    </row>
    <row r="18" spans="1:4">
      <c r="A18" s="4" t="s">
        <v>438</v>
      </c>
    </row>
    <row r="19" spans="1:4">
      <c r="A19" s="3" t="s">
        <v>534</v>
      </c>
    </row>
    <row r="20" spans="1:4">
      <c r="A20" s="4" t="s">
        <v>539</v>
      </c>
      <c r="C20" s="7" t="n">
        <v>4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553</v>
      </c>
      <c r="B1" s="2" t="s">
        <v>1</v>
      </c>
    </row>
    <row r="2" spans="1:3">
      <c r="B2" s="2" t="s">
        <v>263</v>
      </c>
      <c r="C2" s="2" t="s">
        <v>291</v>
      </c>
    </row>
    <row r="3" spans="1:3">
      <c r="A3" s="3" t="s">
        <v>554</v>
      </c>
    </row>
    <row r="4" spans="1:3">
      <c r="A4" s="4" t="s">
        <v>555</v>
      </c>
      <c r="B4" s="7" t="n">
        <v>33204</v>
      </c>
    </row>
    <row r="5" spans="1:3">
      <c r="A5" s="4" t="s">
        <v>556</v>
      </c>
      <c r="B5" s="5" t="n">
        <v>3506</v>
      </c>
    </row>
    <row r="6" spans="1:3">
      <c r="A6" s="4" t="s">
        <v>557</v>
      </c>
      <c r="B6" s="5" t="n">
        <v>-32432</v>
      </c>
    </row>
    <row r="7" spans="1:3">
      <c r="A7" s="4" t="s">
        <v>558</v>
      </c>
      <c r="B7" s="5" t="n">
        <v>684</v>
      </c>
    </row>
    <row r="8" spans="1:3">
      <c r="A8" s="4" t="s">
        <v>559</v>
      </c>
      <c r="B8" s="7" t="n">
        <v>4962</v>
      </c>
    </row>
    <row r="9" spans="1:3">
      <c r="A9" s="3" t="s">
        <v>560</v>
      </c>
    </row>
    <row r="10" spans="1:3">
      <c r="A10" s="4" t="s">
        <v>561</v>
      </c>
      <c r="C10" s="7" t="n">
        <v>300</v>
      </c>
    </row>
    <row r="11" spans="1:3">
      <c r="A11" s="4" t="s">
        <v>562</v>
      </c>
      <c r="C11" s="7" t="n">
        <v>17300</v>
      </c>
    </row>
    <row r="12" spans="1:3">
      <c r="A12" s="4" t="s">
        <v>563</v>
      </c>
    </row>
    <row r="13" spans="1:3">
      <c r="A13" s="3" t="s">
        <v>564</v>
      </c>
    </row>
    <row r="14" spans="1:3">
      <c r="A14" s="4" t="s">
        <v>565</v>
      </c>
      <c r="C14" s="11" t="n">
        <v>0.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8"/>
    <col customWidth="1" max="5" min="5" width="21"/>
  </cols>
  <sheetData>
    <row r="1" spans="1:5">
      <c r="A1" s="1" t="s">
        <v>566</v>
      </c>
      <c r="B1" s="2" t="s">
        <v>27</v>
      </c>
      <c r="D1" s="2" t="s">
        <v>1</v>
      </c>
    </row>
    <row r="2" spans="1:5">
      <c r="B2" s="2" t="s">
        <v>291</v>
      </c>
      <c r="C2" s="2" t="s">
        <v>263</v>
      </c>
      <c r="D2" s="2" t="s">
        <v>567</v>
      </c>
      <c r="E2" s="2" t="s">
        <v>263</v>
      </c>
    </row>
    <row r="3" spans="1:5">
      <c r="A3" s="3" t="s">
        <v>568</v>
      </c>
    </row>
    <row r="4" spans="1:5">
      <c r="A4" s="4" t="s">
        <v>270</v>
      </c>
      <c r="D4" s="5" t="n">
        <v>2</v>
      </c>
    </row>
    <row r="5" spans="1:5">
      <c r="A5" s="4" t="s">
        <v>569</v>
      </c>
      <c r="D5" s="5" t="n">
        <v>2</v>
      </c>
    </row>
    <row r="6" spans="1:5">
      <c r="A6" s="3" t="s">
        <v>570</v>
      </c>
    </row>
    <row r="7" spans="1:5">
      <c r="A7" s="4" t="s">
        <v>29</v>
      </c>
      <c r="B7" s="7" t="n">
        <v>833003</v>
      </c>
      <c r="C7" s="7" t="n">
        <v>710992</v>
      </c>
      <c r="D7" s="7" t="n">
        <v>2340373</v>
      </c>
      <c r="E7" s="7" t="n">
        <v>2086042</v>
      </c>
    </row>
    <row r="8" spans="1:5">
      <c r="A8" s="4" t="s">
        <v>46</v>
      </c>
    </row>
    <row r="9" spans="1:5">
      <c r="A9" s="3" t="s">
        <v>570</v>
      </c>
    </row>
    <row r="10" spans="1:5">
      <c r="A10" s="4" t="s">
        <v>29</v>
      </c>
      <c r="B10" s="5" t="n">
        <v>831669</v>
      </c>
      <c r="C10" s="5" t="n">
        <v>709651</v>
      </c>
      <c r="D10" s="5" t="n">
        <v>2335841</v>
      </c>
      <c r="E10" s="5" t="n">
        <v>2082191</v>
      </c>
    </row>
    <row r="11" spans="1:5">
      <c r="A11" s="4" t="s">
        <v>571</v>
      </c>
      <c r="B11" s="5" t="n">
        <v>271083</v>
      </c>
      <c r="C11" s="5" t="n">
        <v>208727</v>
      </c>
      <c r="D11" s="5" t="n">
        <v>730803</v>
      </c>
      <c r="E11" s="5" t="n">
        <v>605109</v>
      </c>
    </row>
    <row r="12" spans="1:5">
      <c r="A12" s="4" t="s">
        <v>572</v>
      </c>
    </row>
    <row r="13" spans="1:5">
      <c r="A13" s="3" t="s">
        <v>570</v>
      </c>
    </row>
    <row r="14" spans="1:5">
      <c r="A14" s="4" t="s">
        <v>29</v>
      </c>
      <c r="B14" s="5" t="n">
        <v>721746</v>
      </c>
      <c r="C14" s="5" t="n">
        <v>655930</v>
      </c>
      <c r="D14" s="5" t="n">
        <v>2083287</v>
      </c>
      <c r="E14" s="5" t="n">
        <v>1910125</v>
      </c>
    </row>
    <row r="15" spans="1:5">
      <c r="A15" s="4" t="s">
        <v>571</v>
      </c>
      <c r="B15" s="5" t="n">
        <v>239650</v>
      </c>
      <c r="C15" s="5" t="n">
        <v>204277</v>
      </c>
      <c r="D15" s="5" t="n">
        <v>667595</v>
      </c>
      <c r="E15" s="5" t="n">
        <v>585646</v>
      </c>
    </row>
    <row r="16" spans="1:5">
      <c r="A16" s="4" t="s">
        <v>312</v>
      </c>
    </row>
    <row r="17" spans="1:5">
      <c r="A17" s="3" t="s">
        <v>570</v>
      </c>
    </row>
    <row r="18" spans="1:5">
      <c r="A18" s="4" t="s">
        <v>29</v>
      </c>
      <c r="B18" s="5" t="n">
        <v>80072</v>
      </c>
      <c r="C18" s="5" t="n">
        <v>0</v>
      </c>
      <c r="D18" s="5" t="n">
        <v>152604</v>
      </c>
      <c r="E18" s="5" t="n">
        <v>0</v>
      </c>
    </row>
    <row r="19" spans="1:5">
      <c r="A19" s="4" t="s">
        <v>571</v>
      </c>
      <c r="B19" s="5" t="n">
        <v>25364</v>
      </c>
      <c r="C19" s="5" t="n">
        <v>0</v>
      </c>
      <c r="D19" s="5" t="n">
        <v>43582</v>
      </c>
      <c r="E19" s="5" t="n">
        <v>0</v>
      </c>
    </row>
    <row r="20" spans="1:5">
      <c r="A20" s="4" t="s">
        <v>573</v>
      </c>
    </row>
    <row r="21" spans="1:5">
      <c r="A21" s="3" t="s">
        <v>570</v>
      </c>
    </row>
    <row r="22" spans="1:5">
      <c r="A22" s="4" t="s">
        <v>29</v>
      </c>
      <c r="B22" s="5" t="n">
        <v>29851</v>
      </c>
      <c r="C22" s="5" t="n">
        <v>53721</v>
      </c>
      <c r="D22" s="5" t="n">
        <v>99950</v>
      </c>
      <c r="E22" s="5" t="n">
        <v>172066</v>
      </c>
    </row>
    <row r="23" spans="1:5">
      <c r="A23" s="4" t="s">
        <v>571</v>
      </c>
      <c r="B23" s="7" t="n">
        <v>6069</v>
      </c>
      <c r="C23" s="7" t="n">
        <v>4450</v>
      </c>
      <c r="D23" s="7" t="n">
        <v>19626</v>
      </c>
      <c r="E23" s="7" t="n">
        <v>194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1T16:05:02Z</dcterms:created>
  <dcterms:modified xmlns:dcterms="http://purl.org/dc/terms/" xmlns:xsi="http://www.w3.org/2001/XMLSchema-instance" xsi:type="dcterms:W3CDTF">2018-12-11T16:05:02Z</dcterms:modified>
</cp:coreProperties>
</file>